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INTANGIBLE ASSETS"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REGULATORY, LEGAL AND OTHER MA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INTANGIBLE ASSETS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CONTINUED OPERATIONS - Narra" sheetId="29" state="visible" r:id="rId29"/>
    <sheet xmlns:r="http://schemas.openxmlformats.org/officeDocument/2006/relationships" name="DISCONTINUED OPERATIONS - Finan" sheetId="30" state="visible" r:id="rId30"/>
    <sheet xmlns:r="http://schemas.openxmlformats.org/officeDocument/2006/relationships" name="INTANGIBLE ASSETS - Schedule of" sheetId="31" state="visible" r:id="rId31"/>
    <sheet xmlns:r="http://schemas.openxmlformats.org/officeDocument/2006/relationships" name="INTANGIBLE ASSETS - Narrative (" sheetId="32" state="visible" r:id="rId32"/>
    <sheet xmlns:r="http://schemas.openxmlformats.org/officeDocument/2006/relationships" name="INTANGIBLE ASSETS - Schedule _2" sheetId="33" state="visible" r:id="rId33"/>
    <sheet xmlns:r="http://schemas.openxmlformats.org/officeDocument/2006/relationships" name="INTANGIBLE ASSETS - Estimated A"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LONG-TERM DEBT (Details)" sheetId="37" state="visible" r:id="rId37"/>
    <sheet xmlns:r="http://schemas.openxmlformats.org/officeDocument/2006/relationships" name="REGULATORY, LEGAL AND OTHER M_2" sheetId="38" state="visible" r:id="rId38"/>
    <sheet xmlns:r="http://schemas.openxmlformats.org/officeDocument/2006/relationships" name="INCOME TAXES (Details)" sheetId="39" state="visible" r:id="rId39"/>
    <sheet xmlns:r="http://schemas.openxmlformats.org/officeDocument/2006/relationships" name="LEASES - Narrative (Details)" sheetId="40" state="visible" r:id="rId40"/>
    <sheet xmlns:r="http://schemas.openxmlformats.org/officeDocument/2006/relationships" name="LEASES - Schedule of Impact of " sheetId="41" state="visible" r:id="rId41"/>
    <sheet xmlns:r="http://schemas.openxmlformats.org/officeDocument/2006/relationships" name="LEASES - Schedule of Annual Min" sheetId="42" state="visible" r:id="rId42"/>
    <sheet xmlns:r="http://schemas.openxmlformats.org/officeDocument/2006/relationships" name="RELATED PARTY TRANSACTIONS - Tr" sheetId="43" state="visible" r:id="rId43"/>
    <sheet xmlns:r="http://schemas.openxmlformats.org/officeDocument/2006/relationships" name="RELATED PARTY TRANSACTIONS - Co"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9</t>
        </is>
      </c>
      <c r="C8" s="4" t="inlineStr">
        <is>
          <t xml:space="preserve"> </t>
        </is>
      </c>
    </row>
    <row r="9">
      <c r="A9" s="4" t="inlineStr">
        <is>
          <t>Entity Registrant Name</t>
        </is>
      </c>
      <c r="B9" s="4" t="inlineStr">
        <is>
          <t>MEDIACO HOLDING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4-2427771</t>
        </is>
      </c>
      <c r="C11" s="4" t="inlineStr">
        <is>
          <t xml:space="preserve"> </t>
        </is>
      </c>
    </row>
    <row r="12">
      <c r="A12" s="4" t="inlineStr">
        <is>
          <t>Entity Address, Address Line One</t>
        </is>
      </c>
      <c r="B12" s="4" t="inlineStr">
        <is>
          <t>48 West 25th Street</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9-9797</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DI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842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129154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13197</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4. REVENUE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oss revenues. Spot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balance sheets. Substantially all deferred revenue is recognized within twelve months of the payment date. Digital Digital revenue relates to revenue generated from the sale of digital marketing services (including display advertisements and video pre-roll and sponsorships) to advertisers on Company-owned websites and from revenue generated from content distributed across other digital platforms. Digital revenues are generally recognized as the digital advertising is delivered. Syndication Syndication revenue relates to revenue generated from the sale of rights to broadcast shows we produce as well as revenues from syndicated shows we broadcast for a fee. Syndication revenues are generally recognized ratably over the term of the contract. Events and Sponsorships Events and Sponsorships revenues principally consist of ticket sales and sponsorship of events our stations conduct in their local market. These revenues are recognized when our performance obligations are fulfilled, which generally coincides with the occurrence of the related event. Other Other revenue includes barter revenue, network revenue, talent fee revenue and other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Talent fee revenue are fees earned for appearances by our talent, which is recognized when our performance obligations are fulfilled, which generally coincides with the occurrence of the related appearance. Other revenue is comprised of brand integrations, custom on-air shows, or other amounts earned that do not fit in any other category and are recognized when our performance obligations are fulfilled. Disaggregation of revenue The following table presents the Company’s revenues disaggregated by revenue source: Three Months Ended March 31, 2024 % of Total 2023 % of Total Revenue by Source: Spot Radio Advertising $ 4,348 64.8 % $ 4,769 65.0 % Digital 862 12.9 % 974 13.3 % Syndication 598 8.9 % 605 8.2 % Events and Sponsorships 121 1.8 % 156 2.1 % Other 777 11.6 % 831 11.4 % Total net revenues $ 6,706 $ 7,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5. LONG-TERM DEBT Long-term debt was comprised of the note payable to Emmis of $6.5 million at March 31, 2024 and December 31, 2023 and was classified as current at March 31, 2024 and December 31, 2023 as the note matures within the next 12 months. Emmis Convertible Promissory Note The Emmis Convertible Promissory Note (as defined below)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As of March 31, 2024, the principal balance outstanding under the Emmis Convertible Promissory Note was $6.5 million. Based on amounts outstanding at March 31, 2024, mandatory principal payments of long-term debt are $6.5 million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REGULATORY, LEGAL AND OTHER MATTERS</t>
        </is>
      </c>
      <c r="B4" s="4" t="inlineStr">
        <is>
          <t>6.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 On September 15, 2023, the Company received a notification letter from the Nasdaq Listing Qualifications Department (the “Staff”) notifying the Company that, because the closing bid price for the Company's Class A common stock was below $1.00 for 30 consecutive business days, the Company no longer met the minimum bid price requirement for continued listing on The Nasdaq Capital Market under Nasdaq Marketplace Rule 5550(a)(2), requiring a minimum bid price of $1.00 per share (the “Minimum Bid Price Requirement”). In accordance with Nasdaq Listing Rule 5810(c)(3)(A)(ii), the Company was given 180 calendar days, or until March 13, 2024, to regain compliance with the Minimum Bid Price Requirement. The Company did not achieve compliance during that period. On March 14, 2024, the Company received a notification letter from the Staff notifying the Company that that it had been granted an additional 180 days, or until September 9, 2024, to regain compliance with the Minimum Bid Price Requirement, based on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On April 17, 2024, the Company received a notification letter from the Staff indicating that the Company has regained compliance with Nasdaq’s Minimum Bid Price Requirement and the matter is 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effective tax rate for the three months ended March 31, 2024 and 2023 was 2% and 4%, respectively. Our effective tax rate for the three months ended March 31, 2024 differs from the statutory tax rate primarily due to the recognition of additional valuation allowance. ASC paragraph 740-10 clarified the accounting for uncertainty in income taxes by prescribing a recognition threshold and measurement attribute of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reaches greater than 50% likelihood of being realized upon ultimate settlement. In 2023, we recorded approximately $390 thousand of gross tax liability for uncertain tax positions related to federal and state income tax returns filed. Additionally, we recognize accrued interest and penalties related to unrecognized tax benefits as components of our income tax provision. As of March 31, 2024, the amount of interest accrued was approximately $34 thousand, which did not include the federal tax benefit of interest d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We determine if an arrangement is a lease at inception. We have operating leases for office space and tower space expiring at various dates through October 2039. Some leases have options to extend and some have options to terminate. Operating leases are included in operating lease right-of-use assets, current operating lease liabilities, and noncurrent operating lease liabilities in our condensed consolidated balance sheets.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None of our leases contain variable lease payments. We elected not to apply the recognition requirements of ASC 842, Leases , to short-term leases, which are deemed to be leases with a lease term of twelve months or less. Instead, we recognized lease payments in the condensed consolidated statements of operations on a straight-line basis over the lease term and variable payments in the period in which the obligation for these payments was incurred. We elected this policy for all classes of underlying assets. Short-term lease expense recognized in the three months ended March 31, 2024 and 2023 was not material. On November 18, 2022, the Company entered into a lease agreement in New York City for our radio operations and corporate offices with a lease commencement date of February 1, 2023 and a noncancellable lease term through October 2039. This resulted in a right of use asset of $10.4 million and an operating lease liability of $10.4 million when recorded at lease commencement. The impact of operating leases to our condensed consolidated financial statements was as follows: Three Months Ended 2024 2023 Operating lease cost $ 634 $ 952 Operating cash flows from operating leases 280 750 Right-of-use assets obtained in exchange for new operating lease liabilities — 10,391 March 31, 2024 December 31, 2023 Weighted average remaining lease term - operating leases (in years) 13.8 14.0 Weighted average discount rate - operating leases 11.5 % 11.4 % As of March 31, 2024, the annual minimum lease payments of our operating lease liabilities were as follows: Year ending December 31, 2024 (from April 1) $ 1,382 2025 2,053 2026 2,453 2027 2,477 2028 2,500 After 2028 26,560 Total lease payments 37,425 Less imputed interest (21,462) Total recorded lease liabilities $ 15,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Transaction Agreement with Emmis and SG Broadcasting On June 28, 2019, MediaCo entered into a Contribution and Distribution Agreement with Emmis Communications Corporation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Convertible Promissory Notes As a result of the transaction described above, on November 25, 2019, we issued a convertible promissory notes to Emmis (such note, the “Emmis Convertible Promissory Note”) in the amount of $5.0 million. Through December 31, 2022, there were annual interest amounts paid in kind on the Emmis Convertible Promissory Note such that the principal balances outstanding as of December 31, 2022 was $6.0 million. For the year ended December 31, 2023, interest of $0.5 million was paid-in-kind and added to the principal balance outstanding. Consequently, the principal amount outstanding as of December 31, 2023 and March 31, 2024 under the Emmis Convertible Promissory Note was $6.5 million. The Company recognized interest expense of $0.2 million and $0.1 million related to the Emmis Convertible Promissory Note for the three months ended March 31, 2024 and 2023, respectively. The terms of these Emmis Convertible Promissory Note is described in Note 5. Convertible Preferred Stock On December 13, 2019, in connection with the purchase of our Outdoor Advertising segment, the Company issued to SG Broadcasting 220,000 shares of MediaCo Series A Convertible Preferred Stock.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5), or if no senior debt is outstanding, 6%, plus additional increases of 1% on December 12, 2020 and each anniversary thereof. On December 13, 2022, dividends of $3.4 million were paid in kind. The payment in kind increased the accrued value of the preferred stock and 80,000 additional shares were issued as part of this payment.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with the number of shares of common stock determined by dividing the original contribution, plus accrued dividends, by the 30-day volume weighted average share price of Class A common shares. The Series A Preferred Shares are participating securities and we calculate earnings per share using the two-class method. Dividends on Series A Convertible Preferred Stock held by SG Broadcasting were $0.7 million and $0.6 million, respectively, for the three months ended March 31, 2024 and 2023. As of March 31, 2024 and December 31, 2023, unpaid cumulative dividends were $0.9 million and $0.2 million, respectively, and included in the balance of preferred stock in the accompanying condensed consolidated balance sheets. On April 16, 2024, SG Broadcasting exercised its right to entirely convert $29.6 million of the outstanding balance on the MediaCo Series A Preferred Shares for 20.7 million shares of the Company’s Class A common stock. Consulting Agreements &amp; Other Activity In October 2023, we entered into agreements with five consultants that are currently employed by affiliates of Standard General. One of the agreements had a term that expired on February 1, 2024 and was billed at an hourly rate of $125 per hour. Three of the agreements have a term that expires on May 31, 2024 and are billed at rates of $6,000, $8,400, and $12,000 per month. One agreement may be terminated at any time by either party and is billed at $18,000 per month, plus expenses. For the three months ended March 31, 2024, $0.2 million of fees were incurred related to these agreements. In March 2024, we made payments of $15,000 to the National Association of Investment Companies, of which a member of our board of directors is the President &amp; CE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On April 17, 2024, MediaCo, and its wholly-owned subsidiary MediaCo Operations LLC, a Delaware limited liability company (“Purchaser”), entered into an asset purchase agreement (the “Asset Purchase Agreement”) with Estrella Broadcasting, Inc., a Delaware corporation (“Estrella”), and SLF LBI Aggregator, LLC, a Delaware limited liability company (“Aggregator”) and affiliate of HPS Investment Partners, LLC (“HPS”), pursuant to which Purchaser purchased substantially all of the assets of Estrella and its subsidiaries (other than certain broadcast assets owned by Estrella and its subsidiaries (the “Estrella Broadcast Assets”)) (the “Purchased Assets”), and assumed substantially all of the liabilities (the “Assumed Liabilities”) of Estrella and its subsidiaries. Estrella operates seven television stations located in California, Texas, New York, Colorado, Illinois, and Florida as well as 12 radio stations in California and Texas. MediaCo provided the following consideration for the Purchased Assets: i. A warrant (the “Warrant”) to purchase up to 28,206,152 shares of MediaCo’s Class A Common Stock, par value $0.01 per share (“Class A Common Stock”); ii. 60,000 shares of a newly designated series of MediaCo’s preferred stock designated as “Series B Preferred Stock” (the “Series B Preferred Stock”); iii. A term loan in the principal amount of $30.0 million under the Second Lien Credit Agreement (as defined below) (the “Second Lien Term Loan”); and iv. An aggregate cash payment in the amount of approximately $30.0 million to be used, in part, for the repayment of certain indebtedness of Estrella and payment of certain Estrella transaction expenses. Other key terms and agreements related to this transaction are summarized below. Option Agreement On April 17, 2024, in connection with the Transactions contemplated by the Asset Purchase Agreement (the “Transactions”), MediaCo and Purchaser entered into an Option Agreement (the “Option Agreement”) with Estrella and certain subsidiaries of Estrella pursuant to which (i) Purchaser was granted the option to purchase 100% of the equity interests of certain subsidiaries of Estrella holding the Estrella Broadcast Assets (the “Option Subsidiaries Equity”) in exchange for 7,051,538 shares of Class A Common Stock, and (ii) Estrella was granted the right to put the Option Subsidiaries Equity to Purchaser for the same consideration beginning six months after the date of the closing of the Transactions (the “Closing Date”). The Option Agreement is subject to FCC approval. First Lien Term Loan In order to finance the Transactions, MediaCo and its direct and indirect subsidiaries entered into a maximum $45.0 million first lien term loan credit facility, dated April 17, 2024 (the “First Lien Credit Agreement”), with White Hawk Capital Partners, LP, as term agent thereunder, and the lenders party thereto. Under the terms of the First Lien Credit Agreement, MediaCo received an initial term loan of $35.0 million on April 17, 2024 (the “Initial Loan”) and was provided with a subsequent delayed draw facility of up to $10.0 million that may be provided for additional working capital purposes under certain conditions (the “Delayed Draw” and the loans thereunder, the “Delayed Draw Term Loans”). The Initial Loan and Delayed Draw Term Loans are collectively referred to as the “First Lien Term Loans.” The proceeds of the Initial Loan were used to finance the Transactions, pay off certain existing indebtedness in connection therewith and pay related fees and transaction costs. The Initial Loan will mature on April 17, 2029, and each Delayed Draw Term Loan will mature on the date that is two years after the drawing of such Delayed Draw Term Loan. First Lien Term Loans will be subject to monthly amortization payments equal to 0.8333% of the initial principal amount of the First Lien Term Loans, and monthly interest payments at a rate of SOFR + 6.00%. The Delayed Draw Term Loans have an unused lien fee of 1% and a delayed draw term loan upfront fee of 3%. As of May 9, 2024, $5 million remains to be drawn on the Delayed Draw Term Loans. The First Lien Term Loans are subject to a borrowing base in accordance with the terms of the First Lien Credit Agreement. Second Lien Term Loan In addition, MediaCo and its direct and indirect subsidiaries entered into a $30.0 million second lien term loan credit facility, dated April 17, 2024 (the “Second Lien Credit Agreement”), with HPS as term agent, and the lenders party thereto. Under the terms of the Second Lien Credit Agreement, MediaCo was deemed to receive the Second Lien Term Loan of $30.0 million on April 17, 2024 in exchange for the Transactions. The Second Lien Term Loan will mature on April 17, 2029 and will be subject to monthly interest payments at a rate of SOFR + 6.00%. The Second Lien Term Loans are subject to a borrowing base in accordance with the terms of the Second Lien Credit Agreement. MediaCo is currently paying the variable SOFR interest in cash while the fixed rate portion is paid in-kind. Network Affiliation and Supply Agreements On April 17, 2024, in connection with the Transactions, Purchaser entered into a Network Program Supply Agreement (the “Network Program Supply Agreement”) with certain subsidiaries of Estrella that operate radio broadcast stations (the “Radio Stations”). Pursuant to the Network Program Supply Agreement, Purchaser has agreed to license certain programs and other material to the Radio Stations for distribution on the Radio Stations’ broadcast channels. On April 17, 2024, in connection with the Transactions, Purchaser entered into a Network Affiliation Agreement (the “Network Affiliation Agreement”) with certain subsidiaries of Estrella that operate television broadcast stations (the “TV Stations”). Pursuant to the Network Affiliation Agreement, Purchaser has agreed to license certain programs and other material to the TV Stations for distribution on the TV Stations’ broadcast channels. There were no other subsequent events other than the conversion of MediaCo Series A Preferred Shares for shares of the Company’s Class A common stock discussed in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3677</v>
      </c>
      <c r="C4" s="6" t="n">
        <v>-210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Organization MediaCo Holding Inc. (“MediaCo” or the “Company”) is an owned and operated multi-media company formed in Indiana in 2019, focused on radio and digital advertising, premium programming and events. Our assets consist of two radio stations, WQHT(FM) and WBLS(FM) (the “Stations”), which serve the New York City demographic market area that primarily targets Black, Hispanic, and multi-cultural consumers, as well as certain assets that we acquired in April 2024. See Note 10 for additional information. We derive our revenues primarily from radio and digital advertising sales, but we also generate revenues from events, including sponsorships and ticket sales, licensing, and syndication. Unless the context otherwise requires, references to “we”, “us” and “our” refer to MediaCo and its subsidiaries.</t>
        </is>
      </c>
    </row>
    <row r="5">
      <c r="A5" s="4" t="inlineStr">
        <is>
          <t>Basis of Presentation and Consolidation</t>
        </is>
      </c>
      <c r="B5" s="4" t="inlineStr">
        <is>
          <t>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t>
        </is>
      </c>
    </row>
    <row r="6">
      <c r="A6" s="4" t="inlineStr">
        <is>
          <t>Going Concern</t>
        </is>
      </c>
      <c r="B6" s="4" t="inlineStr">
        <is>
          <t>Going Concern The accompanying condensed consolidated financial statements have been prepared on a going concern basis, which contemplates the realization of assets and the satisfaction of liabilities in the normal course of business. Pursuant to Accounting Standards Codification (“ASC”) Topic 205-40, Going Concern , the Company is required to evaluate whether there is substantial doubt about its ability to continue as a going concern within one year of the date of issuance of these financial statements (May 15, 2024). Based on its current projections of future cash flows, current financial condition, sources of liquidity and debt service obligations due on or before May 15, 2025, the Company believes it has the ability to meet its obligations for at least one year from the date of issuance of these condensed consolidated financial statements. In the 2023 Form 10-K filed on April 1, 2024, the Company stated that it had substantial doubt about its ability to continue as a going concern within one year after the date the financial statements were issued. As a result of the consummation of the transactions contemplated by the asset purchase agreement and related debt and equity issuances discussed in Note 10, the conditions described in the 2023 Form 10-K that raised substantial doubt about whether the Company would continue as a going concern no longer exist.</t>
        </is>
      </c>
    </row>
    <row r="7">
      <c r="A7" s="4" t="inlineStr">
        <is>
          <t>Cash and Cash Equivalents</t>
        </is>
      </c>
      <c r="B7" s="4" t="inlineStr">
        <is>
          <t>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March 31, 2024 and December 31, 2023 consisted of $1.4 million and $1.3 million, respectively, held in escrow related to the Company's disposition of the Fairway business, classified in current assets, and $1.9 million as of March 31, 2024 and December 31, 2023 held as collateral for a letter of credit entered into in connection with the lease in New York City for our radio operations and corporate offices, which expires in October 2039, and included in the line item Deposits and Other in the condensed consolidated balance sheets.</t>
        </is>
      </c>
    </row>
    <row r="8">
      <c r="A8" s="4" t="inlineStr">
        <is>
          <t>Restricted Cash</t>
        </is>
      </c>
      <c r="B8" s="4" t="inlineStr">
        <is>
          <t>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March 31, 2024 and December 31, 2023 consisted of $1.4 million and $1.3 million, respectively, held in escrow related to the Company's disposition of the Fairway business, classified in current assets, and $1.9 million as of March 31, 2024 and December 31, 2023 held as collateral for a letter of credit entered into in connection with the lease in New York City for our radio operations and corporate offices, which expires in October 2039, and included in the line item Deposits and Other in the condensed consolidated balance sheets.</t>
        </is>
      </c>
    </row>
    <row r="9">
      <c r="A9" s="4" t="inlineStr">
        <is>
          <t>Fair Value Measurements</t>
        </is>
      </c>
      <c r="B9" s="4" t="inlineStr">
        <is>
          <t>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3,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The Company’s long-term debt is not actively traded and is considered a Level 3 measurement. The Company believes the current carrying value of its long-term debt approximates its fair value.</t>
        </is>
      </c>
    </row>
    <row r="10">
      <c r="A10" s="4" t="inlineStr">
        <is>
          <t>Allowance for Credit Losses</t>
        </is>
      </c>
      <c r="B10" s="4" t="inlineStr">
        <is>
          <t>Allowance for Credit Losses</t>
        </is>
      </c>
    </row>
    <row r="11">
      <c r="A11" s="4" t="inlineStr">
        <is>
          <t>Estimates</t>
        </is>
      </c>
      <c r="B11" s="4" t="inlineStr">
        <is>
          <t>Estimates The preparation of financial statements requires management to make estimates and assumptions that affect the amounts reported in the unaudited condensed consolidated financial statements and accompanying notes.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12">
      <c r="A12" s="4" t="inlineStr">
        <is>
          <t>Earnings Per Share</t>
        </is>
      </c>
      <c r="B12" s="4" t="inlineStr">
        <is>
          <t xml:space="preserve">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 The following is a reconciliation of basic and diluted net loss per share attributable to Class A and Class B common shareholders: Three Months Ended 2024 2023 Numerator: Loss from continuing operations $ (3,677) $ (1,955) Less: Preferred stock dividends (723) (590) Loss from continuing operations available to common shareholders (4,400) (2,545) Loss from discontinued operations, net of income taxes — (152) Net loss attributable to common shareholders $ (4,400) $ (2,697) Denominator: Weighted-average shares of common stock outstanding — basic and diluted 25,080 24,718 Earnings per share of common stock attributable to common shareholders: Net loss per share attributable to common shareholders - basic and diluted: Continuing operations $ (0.18) $ (0.10) Discontinued operations — (0.01) Net loss per share attributable to common shareholders - basic and diluted: $ (0.18) $ (0.11)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having an aggregate offering price of up to $12.5 million. No shares were sold during the three-month periods ended March 31, 2024 or 2023. For the three month period ended March 31, 2024, we repurchased under a share repurchase plan 11,304 shares of Class A common stock for an immaterial amount. The following convertible equity shares and restricted stock awards were excluded from the calculation of diluted net loss per share because their effect would have been anti-dilutive. Three Months Ended (in thousands) 2024 2023 Convertible Emmis promissory note 9,423 4,742 Series A convertible preferred stock 41,546 20,926 Restricted stock awards 146 194 Total anti-dilutive shares 51,115 25,862 </t>
        </is>
      </c>
    </row>
    <row r="13">
      <c r="A13" s="4" t="inlineStr">
        <is>
          <t>Recent Accounting Pronouncements Not Yet Implemented</t>
        </is>
      </c>
      <c r="B13" s="4" t="inlineStr">
        <is>
          <t>Recent Accounting Pronouncements Not Yet Implemented In December 2023, the Financial Accounting Standards Board (“FASB”) issued Accounting Standards Update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densed consolidated financial statements, including, but not limited to, our income taxes footnote disclosure.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We are currently assessing the impact this standard will have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6706</v>
      </c>
      <c r="C4" s="6" t="n">
        <v>7335</v>
      </c>
    </row>
    <row r="5">
      <c r="A5" s="3" t="inlineStr">
        <is>
          <t>OPERATING EXPENSES:</t>
        </is>
      </c>
      <c r="B5" s="4" t="inlineStr">
        <is>
          <t xml:space="preserve"> </t>
        </is>
      </c>
      <c r="C5" s="4" t="inlineStr">
        <is>
          <t xml:space="preserve"> </t>
        </is>
      </c>
    </row>
    <row r="6">
      <c r="A6" s="4" t="inlineStr">
        <is>
          <t>Operating expenses excluding depreciation and amortization expense</t>
        </is>
      </c>
      <c r="B6" s="5" t="n">
        <v>6650</v>
      </c>
      <c r="C6" s="5" t="n">
        <v>7237</v>
      </c>
    </row>
    <row r="7">
      <c r="A7" s="4" t="inlineStr">
        <is>
          <t>Corporate expenses</t>
        </is>
      </c>
      <c r="B7" s="5" t="n">
        <v>3390</v>
      </c>
      <c r="C7" s="5" t="n">
        <v>1884</v>
      </c>
    </row>
    <row r="8">
      <c r="A8" s="4" t="inlineStr">
        <is>
          <t>Depreciation and amortization</t>
        </is>
      </c>
      <c r="B8" s="5" t="n">
        <v>133</v>
      </c>
      <c r="C8" s="5" t="n">
        <v>159</v>
      </c>
    </row>
    <row r="9">
      <c r="A9" s="4" t="inlineStr">
        <is>
          <t>Gain on disposal of assets</t>
        </is>
      </c>
      <c r="B9" s="5" t="n">
        <v>0</v>
      </c>
      <c r="C9" s="5" t="n">
        <v>-39</v>
      </c>
    </row>
    <row r="10">
      <c r="A10" s="4" t="inlineStr">
        <is>
          <t>Total operating expenses</t>
        </is>
      </c>
      <c r="B10" s="5" t="n">
        <v>10173</v>
      </c>
      <c r="C10" s="5" t="n">
        <v>9241</v>
      </c>
    </row>
    <row r="11">
      <c r="A11" s="4" t="inlineStr">
        <is>
          <t>OPERATING LOSS</t>
        </is>
      </c>
      <c r="B11" s="5" t="n">
        <v>-3467</v>
      </c>
      <c r="C11" s="5" t="n">
        <v>-1906</v>
      </c>
    </row>
    <row r="12">
      <c r="A12" s="3" t="inlineStr">
        <is>
          <t>OTHER INCOME (EXPENSE):</t>
        </is>
      </c>
      <c r="B12" s="4" t="inlineStr">
        <is>
          <t xml:space="preserve"> </t>
        </is>
      </c>
      <c r="C12" s="4" t="inlineStr">
        <is>
          <t xml:space="preserve"> </t>
        </is>
      </c>
    </row>
    <row r="13">
      <c r="A13" s="4" t="inlineStr">
        <is>
          <t>Interest expense, net</t>
        </is>
      </c>
      <c r="B13" s="5" t="n">
        <v>-136</v>
      </c>
      <c r="C13" s="5" t="n">
        <v>-103</v>
      </c>
    </row>
    <row r="14">
      <c r="A14" s="4" t="inlineStr">
        <is>
          <t>Other (expense) income</t>
        </is>
      </c>
      <c r="B14" s="5" t="n">
        <v>10</v>
      </c>
      <c r="C14" s="5" t="n">
        <v>129</v>
      </c>
    </row>
    <row r="15">
      <c r="A15" s="4" t="inlineStr">
        <is>
          <t>Total other (expense) income</t>
        </is>
      </c>
      <c r="B15" s="5" t="n">
        <v>-126</v>
      </c>
      <c r="C15" s="5" t="n">
        <v>26</v>
      </c>
    </row>
    <row r="16">
      <c r="A16" s="4" t="inlineStr">
        <is>
          <t>LOSS FROM CONTINUING OPERATIONS BEFORE INCOME TAXES</t>
        </is>
      </c>
      <c r="B16" s="5" t="n">
        <v>-3593</v>
      </c>
      <c r="C16" s="5" t="n">
        <v>-1880</v>
      </c>
    </row>
    <row r="17">
      <c r="A17" s="4" t="inlineStr">
        <is>
          <t>PROVISION FOR INCOME TAXES</t>
        </is>
      </c>
      <c r="B17" s="5" t="n">
        <v>84</v>
      </c>
      <c r="C17" s="5" t="n">
        <v>75</v>
      </c>
    </row>
    <row r="18">
      <c r="A18" s="4" t="inlineStr">
        <is>
          <t>NET LOSS FROM CONTINUING OPERATIONS</t>
        </is>
      </c>
      <c r="B18" s="5" t="n">
        <v>-3677</v>
      </c>
      <c r="C18" s="5" t="n">
        <v>-1955</v>
      </c>
    </row>
    <row r="19">
      <c r="A19" s="3" t="inlineStr">
        <is>
          <t>DISCONTINUED OPERATIONS:</t>
        </is>
      </c>
      <c r="B19" s="4" t="inlineStr">
        <is>
          <t xml:space="preserve"> </t>
        </is>
      </c>
      <c r="C19" s="4" t="inlineStr">
        <is>
          <t xml:space="preserve"> </t>
        </is>
      </c>
    </row>
    <row r="20">
      <c r="A20" s="4" t="inlineStr">
        <is>
          <t>Loss from discontinued operations before income taxes</t>
        </is>
      </c>
      <c r="B20" s="5" t="n">
        <v>0</v>
      </c>
      <c r="C20" s="5" t="n">
        <v>-152</v>
      </c>
    </row>
    <row r="21">
      <c r="A21" s="4" t="inlineStr">
        <is>
          <t>Income tax benefit from discontinued operations</t>
        </is>
      </c>
      <c r="B21" s="5" t="n">
        <v>0</v>
      </c>
      <c r="C21" s="5" t="n">
        <v>0</v>
      </c>
    </row>
    <row r="22">
      <c r="A22" s="4" t="inlineStr">
        <is>
          <t>NET LOSS FROM DISCONTINUED OPERATIONS</t>
        </is>
      </c>
      <c r="B22" s="5" t="n">
        <v>0</v>
      </c>
      <c r="C22" s="5" t="n">
        <v>-152</v>
      </c>
    </row>
    <row r="23">
      <c r="A23" s="4" t="inlineStr">
        <is>
          <t>CONSOLIDATED NET LOSS</t>
        </is>
      </c>
      <c r="B23" s="5" t="n">
        <v>-3677</v>
      </c>
      <c r="C23" s="5" t="n">
        <v>-2107</v>
      </c>
    </row>
    <row r="24">
      <c r="A24" s="4" t="inlineStr">
        <is>
          <t>PREFERRED STOCK DIVIDENDS</t>
        </is>
      </c>
      <c r="B24" s="5" t="n">
        <v>723</v>
      </c>
      <c r="C24" s="5" t="n">
        <v>590</v>
      </c>
    </row>
    <row r="25">
      <c r="A25" s="4" t="inlineStr">
        <is>
          <t>NET LOSS ATTRIBUTABLE TO COMMON SHAREHOLDERS, BASIC</t>
        </is>
      </c>
      <c r="B25" s="5" t="n">
        <v>-4400</v>
      </c>
      <c r="C25" s="5" t="n">
        <v>-2697</v>
      </c>
    </row>
    <row r="26">
      <c r="A26" s="4" t="inlineStr">
        <is>
          <t>NET LOSS ATTRIBUTABLE TO COMMON SHAREHOLDERS, DILUTED</t>
        </is>
      </c>
      <c r="B26" s="6" t="n">
        <v>-4400</v>
      </c>
      <c r="C26" s="6" t="n">
        <v>-2697</v>
      </c>
    </row>
    <row r="27">
      <c r="A27" s="3" t="inlineStr">
        <is>
          <t>Net loss per share attributable to common shareholders - basic and diluted:</t>
        </is>
      </c>
      <c r="B27" s="4" t="inlineStr">
        <is>
          <t xml:space="preserve"> </t>
        </is>
      </c>
      <c r="C27" s="4" t="inlineStr">
        <is>
          <t xml:space="preserve"> </t>
        </is>
      </c>
    </row>
    <row r="28">
      <c r="A28" s="4" t="inlineStr">
        <is>
          <t>Continuing operations - basic (in dollars per share)</t>
        </is>
      </c>
      <c r="B28" s="7" t="n">
        <v>-0.18</v>
      </c>
      <c r="C28" s="7" t="n">
        <v>-0.1</v>
      </c>
    </row>
    <row r="29">
      <c r="A29" s="4" t="inlineStr">
        <is>
          <t>Continuing operations - diluted (in dollars per share)</t>
        </is>
      </c>
      <c r="B29" s="8" t="n">
        <v>-0.18</v>
      </c>
      <c r="C29" s="8" t="n">
        <v>-0.1</v>
      </c>
    </row>
    <row r="30">
      <c r="A30" s="4" t="inlineStr">
        <is>
          <t>Discontinued operations - basic (in dollars per share)</t>
        </is>
      </c>
      <c r="B30" s="5" t="n">
        <v>0</v>
      </c>
      <c r="C30" s="8" t="n">
        <v>-0.01</v>
      </c>
    </row>
    <row r="31">
      <c r="A31" s="4" t="inlineStr">
        <is>
          <t>Discontinued operations - diluted (in dollars per share)</t>
        </is>
      </c>
      <c r="B31" s="5" t="n">
        <v>0</v>
      </c>
      <c r="C31" s="8" t="n">
        <v>-0.01</v>
      </c>
    </row>
    <row r="32">
      <c r="A32" s="4" t="inlineStr">
        <is>
          <t>Net loss per share attributable to common shares, basic (in dollars per share)</t>
        </is>
      </c>
      <c r="B32" s="8" t="n">
        <v>-0.18</v>
      </c>
      <c r="C32" s="8" t="n">
        <v>-0.11</v>
      </c>
    </row>
    <row r="33">
      <c r="A33" s="4" t="inlineStr">
        <is>
          <t>Net loss per share attributable to common shareholders, diluted (in dollars per share)</t>
        </is>
      </c>
      <c r="B33" s="7" t="n">
        <v>-0.18</v>
      </c>
      <c r="C33" s="7" t="n">
        <v>-0.11</v>
      </c>
    </row>
    <row r="34">
      <c r="A34" s="3" t="inlineStr">
        <is>
          <t>Weighted average common shares outstanding:</t>
        </is>
      </c>
      <c r="B34" s="4" t="inlineStr">
        <is>
          <t xml:space="preserve"> </t>
        </is>
      </c>
      <c r="C34" s="4" t="inlineStr">
        <is>
          <t xml:space="preserve"> </t>
        </is>
      </c>
    </row>
    <row r="35">
      <c r="A35" s="4" t="inlineStr">
        <is>
          <t>Basic weighted average number of common shares outstanding (in shares)</t>
        </is>
      </c>
      <c r="B35" s="5" t="n">
        <v>25080</v>
      </c>
      <c r="C35" s="5" t="n">
        <v>24718</v>
      </c>
    </row>
    <row r="36">
      <c r="A36" s="4" t="inlineStr">
        <is>
          <t>Diluted weighted average number of common shares outstanding (in shares)</t>
        </is>
      </c>
      <c r="B36" s="5" t="n">
        <v>25080</v>
      </c>
      <c r="C36" s="5" t="n">
        <v>247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ccounts Receivable, Allowance for Credit Loss</t>
        </is>
      </c>
      <c r="B4" s="4" t="inlineStr">
        <is>
          <t xml:space="preserve">The activity in the allowance for credit losses for the three-month periods ended March 31, 2024 and 2023 was as follows: Three Months Ended 2024 2023 Beginning Balance $ 353 $ 122 Change in Provision 25 (20) Write Offs — — Ending Balance $ 378 $ 102 </t>
        </is>
      </c>
    </row>
    <row r="5">
      <c r="A5" s="4" t="inlineStr">
        <is>
          <t>Reconciliation of Basic and Diluted Net Loss per Share Attributable to Common Shareholders</t>
        </is>
      </c>
      <c r="B5" s="4" t="inlineStr">
        <is>
          <t>The following is a reconciliation of basic and diluted net loss per share attributable to Class A and Class B common shareholders: Three Months Ended 2024 2023 Numerator: Loss from continuing operations $ (3,677) $ (1,955) Less: Preferred stock dividends (723) (590) Loss from continuing operations available to common shareholders (4,400) (2,545) Loss from discontinued operations, net of income taxes — (152) Net loss attributable to common shareholders $ (4,400) $ (2,697) Denominator: Weighted-average shares of common stock outstanding — basic and diluted 25,080 24,718 Earnings per share of common stock attributable to common shareholders: Net loss per share attributable to common shareholders - basic and diluted: Continuing operations $ (0.18) $ (0.10) Discontinued operations — (0.01) Net loss per share attributable to common shareholders - basic and diluted: $ (0.18) $ (0.11)</t>
        </is>
      </c>
    </row>
    <row r="6">
      <c r="A6" s="4" t="inlineStr">
        <is>
          <t>Schedule of Convertible Equity Shares and Restricted Stock Awards Excluded from Calculation of Diluted Net Loss per Share</t>
        </is>
      </c>
      <c r="B6" s="4" t="inlineStr">
        <is>
          <t xml:space="preserve">The following convertible equity shares and restricted stock awards were excluded from the calculation of diluted net loss per share because their effect would have been anti-dilutive. Three Months Ended (in thousands) 2024 2023 Convertible Emmis promissory note 9,423 4,742 Series A convertible preferred stock 41,546 20,926 Restricted stock awards 146 194 Total anti-dilutive shares 51,115 25,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financial results of Fairway: Three Months Ended 2024 2023 Net revenues $ — $ — OPERATING EXPENSES Operating expenses excluding depreciation and amortization expense — 152 Total operating expenses — 152 (Loss) income from operations of discontinued operations — (152) Interest and other, net — — Loss from discontinued operations, before income taxes — (152) Income tax benefit (expense) — — Loss from discontinued operations, net of income taxes $ — $ (1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As of March 31, 2024 and December 31, 2023, intangible assets consisted of the following: March 31, 2024 December 31, 2023 Indefinite-lived intangible assets FCC licenses $ 63,266 $ 63,266 Definite-lived intangible assets Software 1,397 1,327 Total $ 64,663 $ 64,593 </t>
        </is>
      </c>
    </row>
    <row r="5">
      <c r="A5" s="4" t="inlineStr">
        <is>
          <t>Schedule of Definite-Lived Intangible Assets</t>
        </is>
      </c>
      <c r="B5" s="4" t="inlineStr">
        <is>
          <t xml:space="preserve">The following table presents the weighted-average useful life at March 31, 2024, and the gross carrying amount and accumulated amortization at March 31, 2024 and December 31, 2023, for our definite-lived intangible assets: March 31, 2024 December 31, 2023 Weighted Average Remaining Useful Life (in years) Gross Carrying Amount Accumulated Amortization Net Carrying Amount Gross Carrying Amount Accumulated Amortization Net Carrying Amount Software 4.1 $ 1,733 $ 336 $ 1,397 $ 1,583 $ 256 $ 1,327 </t>
        </is>
      </c>
    </row>
    <row r="6">
      <c r="A6" s="4" t="inlineStr">
        <is>
          <t>Finite-Lived Intangible Assets Amortization Expense</t>
        </is>
      </c>
      <c r="B6" s="4" t="inlineStr">
        <is>
          <t xml:space="preserve">The Company estimates amortization expense each of the next five years as follows: Year ending December 31, Amortization Expense 2024 (from April 1) $ 260 2025 347 2026 347 2027 304 2028 133 After 2028 6 Total $ 1,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March 31, 2024 % of Total 2023 % of Total Revenue by Source: Spot Radio Advertising $ 4,348 64.8 % $ 4,769 65.0 % Digital 862 12.9 % 974 13.3 % Syndication 598 8.9 % 605 8.2 % Events and Sponsorships 121 1.8 % 156 2.1 % Other 777 11.6 % 831 11.4 % Total net revenues $ 6,706 $ 7,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mpact of Operating Leases to Condensed Consolidated Financial Statements</t>
        </is>
      </c>
      <c r="B4" s="4" t="inlineStr">
        <is>
          <t>The impact of operating leases to our condensed consolidated financial statements was as follows: Three Months Ended 2024 2023 Operating lease cost $ 634 $ 952 Operating cash flows from operating leases 280 750 Right-of-use assets obtained in exchange for new operating lease liabilities — 10,391 March 31, 2024 December 31, 2023 Weighted average remaining lease term - operating leases (in years) 13.8 14.0 Weighted average discount rate - operating leases 11.5 % 11.4 %</t>
        </is>
      </c>
    </row>
    <row r="5">
      <c r="A5" s="4" t="inlineStr">
        <is>
          <t>Schedule of Annual Minimum Lease Payments of Operating Lease Liabilities</t>
        </is>
      </c>
      <c r="B5" s="4" t="inlineStr">
        <is>
          <t xml:space="preserve">As of March 31, 2024, the annual minimum lease payments of our operating lease liabilities were as follows: Year ending December 31, 2024 (from April 1) $ 1,382 2025 2,053 2026 2,453 2027 2,477 2028 2,500 After 2028 26,560 Total lease payments 37,425 Less imputed interest (21,462) Total recorded lease liabilities $ 15,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SUMMARY OF SIGNIFICANT ACCOUNTING POLICIES - Narrative (Details)</t>
        </is>
      </c>
      <c r="B1" s="2" t="inlineStr">
        <is>
          <t>3 Months Ended</t>
        </is>
      </c>
    </row>
    <row r="2">
      <c r="B2" s="2" t="inlineStr">
        <is>
          <t>Mar. 31, 2024 USD ($) RadioStation shares</t>
        </is>
      </c>
      <c r="C2" s="2" t="inlineStr">
        <is>
          <t>Mar. 31, 2023 USD ($)</t>
        </is>
      </c>
      <c r="D2" s="2" t="inlineStr">
        <is>
          <t>Dec. 31, 2023 USD ($)</t>
        </is>
      </c>
      <c r="E2" s="2" t="inlineStr">
        <is>
          <t>Aug. 2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adio stations | RadioStation</t>
        </is>
      </c>
      <c r="B4" s="5" t="n">
        <v>2</v>
      </c>
      <c r="C4" s="4" t="inlineStr">
        <is>
          <t xml:space="preserve"> </t>
        </is>
      </c>
      <c r="D4" s="4" t="inlineStr">
        <is>
          <t xml:space="preserve"> </t>
        </is>
      </c>
      <c r="E4" s="4" t="inlineStr">
        <is>
          <t xml:space="preserve"> </t>
        </is>
      </c>
    </row>
    <row r="5">
      <c r="A5" s="4" t="inlineStr">
        <is>
          <t>Restricted cash</t>
        </is>
      </c>
      <c r="B5" s="6" t="n">
        <v>1354000</v>
      </c>
      <c r="C5" s="4" t="inlineStr">
        <is>
          <t xml:space="preserve"> </t>
        </is>
      </c>
      <c r="D5" s="6" t="n">
        <v>1337000</v>
      </c>
      <c r="E5" s="4" t="inlineStr">
        <is>
          <t xml:space="preserve"> </t>
        </is>
      </c>
    </row>
    <row r="6">
      <c r="A6" s="4" t="inlineStr">
        <is>
          <t>Cash Held In Escrow</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1400000</v>
      </c>
      <c r="C8" s="4" t="inlineStr">
        <is>
          <t xml:space="preserve"> </t>
        </is>
      </c>
      <c r="D8" s="5" t="n">
        <v>1300000</v>
      </c>
      <c r="E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1900000</v>
      </c>
      <c r="C11" s="4" t="inlineStr">
        <is>
          <t xml:space="preserve"> </t>
        </is>
      </c>
      <c r="D11" s="6" t="n">
        <v>1900000</v>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tock repurchased during period (in shares) | shares</t>
        </is>
      </c>
      <c r="B14" s="5" t="n">
        <v>11304</v>
      </c>
      <c r="C14" s="4" t="inlineStr">
        <is>
          <t xml:space="preserve"> </t>
        </is>
      </c>
      <c r="D14" s="4" t="inlineStr">
        <is>
          <t xml:space="preserve"> </t>
        </is>
      </c>
      <c r="E14" s="4" t="inlineStr">
        <is>
          <t xml:space="preserve"> </t>
        </is>
      </c>
    </row>
    <row r="15">
      <c r="A15" s="4" t="inlineStr">
        <is>
          <t>Class A Common Stock | At market issuance sales agreement | B. Riley Securities, Inc.,</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ggregate offering price</t>
        </is>
      </c>
      <c r="B17" s="4" t="inlineStr">
        <is>
          <t xml:space="preserve"> </t>
        </is>
      </c>
      <c r="C17" s="4" t="inlineStr">
        <is>
          <t xml:space="preserve"> </t>
        </is>
      </c>
      <c r="D17" s="4" t="inlineStr">
        <is>
          <t xml:space="preserve"> </t>
        </is>
      </c>
      <c r="E17" s="6" t="n">
        <v>12500000</v>
      </c>
    </row>
    <row r="18">
      <c r="A18" s="4" t="inlineStr">
        <is>
          <t>Proceeds from issuance of common stock</t>
        </is>
      </c>
      <c r="B18" s="6" t="n">
        <v>0</v>
      </c>
      <c r="C18" s="6" t="n">
        <v>0</v>
      </c>
      <c r="D18" s="4" t="inlineStr">
        <is>
          <t xml:space="preserve"> </t>
        </is>
      </c>
      <c r="E18" s="4" t="inlineStr">
        <is>
          <t xml:space="preserve"> </t>
        </is>
      </c>
    </row>
    <row r="19">
      <c r="A19" s="4" t="inlineStr">
        <is>
          <t>Fair value measurements recurring | Level 3</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0</v>
      </c>
      <c r="C21" s="4" t="inlineStr">
        <is>
          <t xml:space="preserve"> </t>
        </is>
      </c>
      <c r="D21" s="4" t="inlineStr">
        <is>
          <t xml:space="preserve"> </t>
        </is>
      </c>
      <c r="E21" s="4" t="inlineStr">
        <is>
          <t xml:space="preserve"> </t>
        </is>
      </c>
    </row>
    <row r="22">
      <c r="A22" s="4" t="inlineStr">
        <is>
          <t>Liabilities</t>
        </is>
      </c>
      <c r="B22" s="6" t="n">
        <v>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53</v>
      </c>
      <c r="C4" s="6" t="n">
        <v>122</v>
      </c>
    </row>
    <row r="5">
      <c r="A5" s="4" t="inlineStr">
        <is>
          <t>Change in Provision</t>
        </is>
      </c>
      <c r="B5" s="5" t="n">
        <v>25</v>
      </c>
      <c r="C5" s="5" t="n">
        <v>-20</v>
      </c>
    </row>
    <row r="6">
      <c r="A6" s="4" t="inlineStr">
        <is>
          <t>Write Offs</t>
        </is>
      </c>
      <c r="B6" s="5" t="n">
        <v>0</v>
      </c>
      <c r="C6" s="5" t="n">
        <v>0</v>
      </c>
    </row>
    <row r="7">
      <c r="A7" s="4" t="inlineStr">
        <is>
          <t>Ending Balance</t>
        </is>
      </c>
      <c r="B7" s="6" t="n">
        <v>378</v>
      </c>
      <c r="C7" s="6" t="n">
        <v>1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and Diluted Net Loss per Share Attributable to Common Shareholder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Loss from continuing operations</t>
        </is>
      </c>
      <c r="B4" s="6" t="n">
        <v>-3677</v>
      </c>
      <c r="C4" s="6" t="n">
        <v>-1955</v>
      </c>
    </row>
    <row r="5">
      <c r="A5" s="4" t="inlineStr">
        <is>
          <t>Less: Preferred stock dividends</t>
        </is>
      </c>
      <c r="B5" s="5" t="n">
        <v>-723</v>
      </c>
      <c r="C5" s="5" t="n">
        <v>-590</v>
      </c>
    </row>
    <row r="6">
      <c r="A6" s="4" t="inlineStr">
        <is>
          <t>Loss from continuing operations available to common shareholders, basic</t>
        </is>
      </c>
      <c r="B6" s="5" t="n">
        <v>-4400</v>
      </c>
      <c r="C6" s="5" t="n">
        <v>-2545</v>
      </c>
    </row>
    <row r="7">
      <c r="A7" s="4" t="inlineStr">
        <is>
          <t>Loss from continuing operations available to common shareholders, diluted</t>
        </is>
      </c>
      <c r="B7" s="5" t="n">
        <v>-4400</v>
      </c>
      <c r="C7" s="5" t="n">
        <v>-2545</v>
      </c>
    </row>
    <row r="8">
      <c r="A8" s="4" t="inlineStr">
        <is>
          <t>Loss from discontinued operations, net of income taxes</t>
        </is>
      </c>
      <c r="B8" s="5" t="n">
        <v>0</v>
      </c>
      <c r="C8" s="5" t="n">
        <v>-152</v>
      </c>
    </row>
    <row r="9">
      <c r="A9" s="4" t="inlineStr">
        <is>
          <t>NET LOSS ATTRIBUTABLE TO COMMON SHAREHOLDERS, BASIC</t>
        </is>
      </c>
      <c r="B9" s="5" t="n">
        <v>-4400</v>
      </c>
      <c r="C9" s="5" t="n">
        <v>-2697</v>
      </c>
    </row>
    <row r="10">
      <c r="A10" s="4" t="inlineStr">
        <is>
          <t>NET LOSS ATTRIBUTABLE TO COMMON SHAREHOLDERS, DILUTED</t>
        </is>
      </c>
      <c r="B10" s="6" t="n">
        <v>-4400</v>
      </c>
      <c r="C10" s="6" t="n">
        <v>-2697</v>
      </c>
    </row>
    <row r="11">
      <c r="A11" s="3" t="inlineStr">
        <is>
          <t>Denominator:</t>
        </is>
      </c>
      <c r="B11" s="4" t="inlineStr">
        <is>
          <t xml:space="preserve"> </t>
        </is>
      </c>
      <c r="C11" s="4" t="inlineStr">
        <is>
          <t xml:space="preserve"> </t>
        </is>
      </c>
    </row>
    <row r="12">
      <c r="A12" s="4" t="inlineStr">
        <is>
          <t>Weighted-average shares of common stock outstanding, basic (in shares)</t>
        </is>
      </c>
      <c r="B12" s="5" t="n">
        <v>25080</v>
      </c>
      <c r="C12" s="5" t="n">
        <v>24718</v>
      </c>
    </row>
    <row r="13">
      <c r="A13" s="4" t="inlineStr">
        <is>
          <t>Weighted-average shares of common stock outstanding, diluted (in shares)</t>
        </is>
      </c>
      <c r="B13" s="5" t="n">
        <v>25080</v>
      </c>
      <c r="C13" s="5" t="n">
        <v>24718</v>
      </c>
    </row>
    <row r="14">
      <c r="A14" s="3" t="inlineStr">
        <is>
          <t>Earnings per share of common stock attributable to common shareholders:</t>
        </is>
      </c>
      <c r="B14" s="4" t="inlineStr">
        <is>
          <t xml:space="preserve"> </t>
        </is>
      </c>
      <c r="C14" s="4" t="inlineStr">
        <is>
          <t xml:space="preserve"> </t>
        </is>
      </c>
    </row>
    <row r="15">
      <c r="A15" s="4" t="inlineStr">
        <is>
          <t>Continuing operations - basic (in dollars per share)</t>
        </is>
      </c>
      <c r="B15" s="7" t="n">
        <v>-0.18</v>
      </c>
      <c r="C15" s="7" t="n">
        <v>-0.1</v>
      </c>
    </row>
    <row r="16">
      <c r="A16" s="4" t="inlineStr">
        <is>
          <t>Continuing operations - diluted (in dollars per share)</t>
        </is>
      </c>
      <c r="B16" s="8" t="n">
        <v>-0.18</v>
      </c>
      <c r="C16" s="8" t="n">
        <v>-0.1</v>
      </c>
    </row>
    <row r="17">
      <c r="A17" s="4" t="inlineStr">
        <is>
          <t>Discontinued operations - basic (in dollars per share)</t>
        </is>
      </c>
      <c r="B17" s="5" t="n">
        <v>0</v>
      </c>
      <c r="C17" s="8" t="n">
        <v>-0.01</v>
      </c>
    </row>
    <row r="18">
      <c r="A18" s="4" t="inlineStr">
        <is>
          <t>Discontinued operations - diluted (in dollars per share)</t>
        </is>
      </c>
      <c r="B18" s="5" t="n">
        <v>0</v>
      </c>
      <c r="C18" s="8" t="n">
        <v>-0.01</v>
      </c>
    </row>
    <row r="19">
      <c r="A19" s="4" t="inlineStr">
        <is>
          <t>Net loss per share attributable to common shares, basic (in dollars per share)</t>
        </is>
      </c>
      <c r="B19" s="8" t="n">
        <v>-0.18</v>
      </c>
      <c r="C19" s="8" t="n">
        <v>-0.11</v>
      </c>
    </row>
    <row r="20">
      <c r="A20" s="4" t="inlineStr">
        <is>
          <t>Net loss per share attributable to common shareholders, diluted (in dollars per share)</t>
        </is>
      </c>
      <c r="B20" s="7" t="n">
        <v>-0.18</v>
      </c>
      <c r="C20" s="7" t="n">
        <v>-0.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vertible Equity Shares and Restricted Stock Awards Excluded from Calcul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on of diluted net loss per share (in shares)</t>
        </is>
      </c>
      <c r="B4" s="5" t="n">
        <v>51115</v>
      </c>
      <c r="C4" s="5" t="n">
        <v>25862</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alculation of diluted net loss per share (in shares)</t>
        </is>
      </c>
      <c r="B7" s="5" t="n">
        <v>146</v>
      </c>
      <c r="C7" s="5" t="n">
        <v>194</v>
      </c>
    </row>
    <row r="8">
      <c r="A8" s="4" t="inlineStr">
        <is>
          <t>Series A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alculation of diluted net loss per share (in shares)</t>
        </is>
      </c>
      <c r="B10" s="5" t="n">
        <v>41546</v>
      </c>
      <c r="C10" s="5" t="n">
        <v>20926</v>
      </c>
    </row>
    <row r="11">
      <c r="A11" s="4" t="inlineStr">
        <is>
          <t>Convertible Emmis promissory note | Convertible Promissory Not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alculation of diluted net loss per share (in shares)</t>
        </is>
      </c>
      <c r="B13" s="5" t="n">
        <v>9423</v>
      </c>
      <c r="C13" s="5" t="n">
        <v>47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Fairway - Discontinued Operations, Disposed of by Sale - USD ($) $ in Millions</t>
        </is>
      </c>
      <c r="B1" s="2" t="inlineStr">
        <is>
          <t>3 Months Ended</t>
        </is>
      </c>
    </row>
    <row r="2">
      <c r="B2" s="2" t="inlineStr">
        <is>
          <t>Dec. 31, 2022</t>
        </is>
      </c>
      <c r="C2" s="2" t="inlineStr">
        <is>
          <t>Dec. 09,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consideration</t>
        </is>
      </c>
      <c r="B4" s="4" t="inlineStr">
        <is>
          <t xml:space="preserve"> </t>
        </is>
      </c>
      <c r="C4" s="9" t="n">
        <v>78.59999999999999</v>
      </c>
    </row>
    <row r="5">
      <c r="A5" s="4" t="inlineStr">
        <is>
          <t>Gain on sale of discontinued operations</t>
        </is>
      </c>
      <c r="B5" s="9" t="n">
        <v>46.9</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60</v>
      </c>
      <c r="C3" s="6" t="n">
        <v>3817</v>
      </c>
    </row>
    <row r="4">
      <c r="A4" s="4" t="inlineStr">
        <is>
          <t>Restricted cash</t>
        </is>
      </c>
      <c r="B4" s="5" t="n">
        <v>1354</v>
      </c>
      <c r="C4" s="5" t="n">
        <v>1337</v>
      </c>
    </row>
    <row r="5">
      <c r="A5" s="4" t="inlineStr">
        <is>
          <t>Accounts receivable, net of allowance for credit losses of $378 and $353, respectively</t>
        </is>
      </c>
      <c r="B5" s="5" t="n">
        <v>6684</v>
      </c>
      <c r="C5" s="5" t="n">
        <v>6675</v>
      </c>
    </row>
    <row r="6">
      <c r="A6" s="4" t="inlineStr">
        <is>
          <t>Prepaid expenses</t>
        </is>
      </c>
      <c r="B6" s="5" t="n">
        <v>2240</v>
      </c>
      <c r="C6" s="5" t="n">
        <v>891</v>
      </c>
    </row>
    <row r="7">
      <c r="A7" s="4" t="inlineStr">
        <is>
          <t>Other current assets</t>
        </is>
      </c>
      <c r="B7" s="5" t="n">
        <v>874</v>
      </c>
      <c r="C7" s="5" t="n">
        <v>1188</v>
      </c>
    </row>
    <row r="8">
      <c r="A8" s="4" t="inlineStr">
        <is>
          <t>Total current assets</t>
        </is>
      </c>
      <c r="B8" s="5" t="n">
        <v>15112</v>
      </c>
      <c r="C8" s="5" t="n">
        <v>13908</v>
      </c>
    </row>
    <row r="9">
      <c r="A9" s="4" t="inlineStr">
        <is>
          <t>PROPERTY AND EQUIPMENT, NET</t>
        </is>
      </c>
      <c r="B9" s="5" t="n">
        <v>1473</v>
      </c>
      <c r="C9" s="5" t="n">
        <v>1380</v>
      </c>
    </row>
    <row r="10">
      <c r="A10" s="4" t="inlineStr">
        <is>
          <t>INTANGIBLE ASSETS, NET</t>
        </is>
      </c>
      <c r="B10" s="5" t="n">
        <v>64663</v>
      </c>
      <c r="C10" s="5" t="n">
        <v>64593</v>
      </c>
    </row>
    <row r="11">
      <c r="A11" s="3" t="inlineStr">
        <is>
          <t>OTHER ASSETS:</t>
        </is>
      </c>
      <c r="B11" s="4" t="inlineStr">
        <is>
          <t xml:space="preserve"> </t>
        </is>
      </c>
      <c r="C11" s="4" t="inlineStr">
        <is>
          <t xml:space="preserve"> </t>
        </is>
      </c>
    </row>
    <row r="12">
      <c r="A12" s="4" t="inlineStr">
        <is>
          <t>Operating lease right of use assets</t>
        </is>
      </c>
      <c r="B12" s="5" t="n">
        <v>13529</v>
      </c>
      <c r="C12" s="5" t="n">
        <v>13614</v>
      </c>
    </row>
    <row r="13">
      <c r="A13" s="4" t="inlineStr">
        <is>
          <t>Deposits and other</t>
        </is>
      </c>
      <c r="B13" s="5" t="n">
        <v>2177</v>
      </c>
      <c r="C13" s="5" t="n">
        <v>1996</v>
      </c>
    </row>
    <row r="14">
      <c r="A14" s="4" t="inlineStr">
        <is>
          <t>Total other assets</t>
        </is>
      </c>
      <c r="B14" s="5" t="n">
        <v>15706</v>
      </c>
      <c r="C14" s="5" t="n">
        <v>15610</v>
      </c>
    </row>
    <row r="15">
      <c r="A15" s="4" t="inlineStr">
        <is>
          <t>Total assets</t>
        </is>
      </c>
      <c r="B15" s="5" t="n">
        <v>96954</v>
      </c>
      <c r="C15" s="5" t="n">
        <v>95491</v>
      </c>
    </row>
    <row r="16">
      <c r="A16" s="3" t="inlineStr">
        <is>
          <t>CURRENT LIABILITIES:</t>
        </is>
      </c>
      <c r="B16" s="4" t="inlineStr">
        <is>
          <t xml:space="preserve"> </t>
        </is>
      </c>
      <c r="C16" s="4" t="inlineStr">
        <is>
          <t xml:space="preserve"> </t>
        </is>
      </c>
    </row>
    <row r="17">
      <c r="A17" s="4" t="inlineStr">
        <is>
          <t>Accounts payable and accrued expenses</t>
        </is>
      </c>
      <c r="B17" s="5" t="n">
        <v>6662</v>
      </c>
      <c r="C17" s="5" t="n">
        <v>2625</v>
      </c>
    </row>
    <row r="18">
      <c r="A18" s="4" t="inlineStr">
        <is>
          <t>Current maturities of long-term debt</t>
        </is>
      </c>
      <c r="B18" s="5" t="n">
        <v>6458</v>
      </c>
      <c r="C18" s="5" t="n">
        <v>6458</v>
      </c>
    </row>
    <row r="19">
      <c r="A19" s="4" t="inlineStr">
        <is>
          <t>Accrued salaries and commissions</t>
        </is>
      </c>
      <c r="B19" s="5" t="n">
        <v>688</v>
      </c>
      <c r="C19" s="5" t="n">
        <v>539</v>
      </c>
    </row>
    <row r="20">
      <c r="A20" s="4" t="inlineStr">
        <is>
          <t>Deferred revenue</t>
        </is>
      </c>
      <c r="B20" s="5" t="n">
        <v>828</v>
      </c>
      <c r="C20" s="5" t="n">
        <v>557</v>
      </c>
    </row>
    <row r="21">
      <c r="A21" s="4" t="inlineStr">
        <is>
          <t>Operating lease liabilities</t>
        </is>
      </c>
      <c r="B21" s="5" t="n">
        <v>1634</v>
      </c>
      <c r="C21" s="5" t="n">
        <v>1444</v>
      </c>
    </row>
    <row r="22">
      <c r="A22" s="4" t="inlineStr">
        <is>
          <t>Income taxes payable</t>
        </is>
      </c>
      <c r="B22" s="5" t="n">
        <v>0</v>
      </c>
      <c r="C22" s="5" t="n">
        <v>65</v>
      </c>
    </row>
    <row r="23">
      <c r="A23" s="4" t="inlineStr">
        <is>
          <t>Other current liabilities</t>
        </is>
      </c>
      <c r="B23" s="5" t="n">
        <v>225</v>
      </c>
      <c r="C23" s="5" t="n">
        <v>29</v>
      </c>
    </row>
    <row r="24">
      <c r="A24" s="4" t="inlineStr">
        <is>
          <t>Total current liabilities</t>
        </is>
      </c>
      <c r="B24" s="5" t="n">
        <v>16495</v>
      </c>
      <c r="C24" s="5" t="n">
        <v>11717</v>
      </c>
    </row>
    <row r="25">
      <c r="A25" s="4" t="inlineStr">
        <is>
          <t>LONG TERM DEBT, NET OF CURRENT</t>
        </is>
      </c>
      <c r="B25" s="5" t="n">
        <v>0</v>
      </c>
      <c r="C25" s="5" t="n">
        <v>0</v>
      </c>
    </row>
    <row r="26">
      <c r="A26" s="4" t="inlineStr">
        <is>
          <t>OPERATING LEASE LIABILITIES, NET OF CURRENT</t>
        </is>
      </c>
      <c r="B26" s="5" t="n">
        <v>14329</v>
      </c>
      <c r="C26" s="5" t="n">
        <v>14333</v>
      </c>
    </row>
    <row r="27">
      <c r="A27" s="4" t="inlineStr">
        <is>
          <t>DEFERRED INCOME TAXES</t>
        </is>
      </c>
      <c r="B27" s="5" t="n">
        <v>2850</v>
      </c>
      <c r="C27" s="5" t="n">
        <v>2775</v>
      </c>
    </row>
    <row r="28">
      <c r="A28" s="4" t="inlineStr">
        <is>
          <t>OTHER NONCURRENT LIABILITIES</t>
        </is>
      </c>
      <c r="B28" s="5" t="n">
        <v>513</v>
      </c>
      <c r="C28" s="5" t="n">
        <v>502</v>
      </c>
    </row>
    <row r="29">
      <c r="A29" s="4" t="inlineStr">
        <is>
          <t>Total liabilities</t>
        </is>
      </c>
      <c r="B29" s="5" t="n">
        <v>34187</v>
      </c>
      <c r="C29" s="5" t="n">
        <v>29327</v>
      </c>
    </row>
    <row r="30">
      <c r="A30" s="4" t="inlineStr">
        <is>
          <t>COMMITMENTS AND CONTINGENCIES</t>
        </is>
      </c>
      <c r="B30" s="4" t="inlineStr">
        <is>
          <t xml:space="preserve"> </t>
        </is>
      </c>
      <c r="C30" s="4" t="inlineStr">
        <is>
          <t xml:space="preserve"> </t>
        </is>
      </c>
    </row>
    <row r="31">
      <c r="A31" s="4" t="inlineStr">
        <is>
          <t>SERIES A CUMULATIVE CONVERTIBLE PARTICIPATING PREFERRED STOCK, $0.01 PAR VALUE, 10,000,000 SHARES AUTHORIZED; 286,031 SHARES ISSUED AND OUTSTANDING</t>
        </is>
      </c>
      <c r="B31" s="5" t="n">
        <v>29477</v>
      </c>
      <c r="C31" s="5" t="n">
        <v>28754</v>
      </c>
    </row>
    <row r="32">
      <c r="A32" s="3" t="inlineStr">
        <is>
          <t>EQUITY:</t>
        </is>
      </c>
      <c r="B32" s="4" t="inlineStr">
        <is>
          <t xml:space="preserve"> </t>
        </is>
      </c>
      <c r="C32" s="4" t="inlineStr">
        <is>
          <t xml:space="preserve"> </t>
        </is>
      </c>
    </row>
    <row r="33">
      <c r="A33" s="4" t="inlineStr">
        <is>
          <t>Additional paid-in capital</t>
        </is>
      </c>
      <c r="B33" s="5" t="n">
        <v>60578</v>
      </c>
      <c r="C33" s="5" t="n">
        <v>60294</v>
      </c>
    </row>
    <row r="34">
      <c r="A34" s="4" t="inlineStr">
        <is>
          <t>Accumulated deficit</t>
        </is>
      </c>
      <c r="B34" s="5" t="n">
        <v>-27548</v>
      </c>
      <c r="C34" s="5" t="n">
        <v>-23148</v>
      </c>
    </row>
    <row r="35">
      <c r="A35" s="4" t="inlineStr">
        <is>
          <t>Total equity</t>
        </is>
      </c>
      <c r="B35" s="5" t="n">
        <v>33290</v>
      </c>
      <c r="C35" s="5" t="n">
        <v>37410</v>
      </c>
    </row>
    <row r="36">
      <c r="A36" s="4" t="inlineStr">
        <is>
          <t>Total liabilities and equity</t>
        </is>
      </c>
      <c r="B36" s="5" t="n">
        <v>96954</v>
      </c>
      <c r="C36" s="5" t="n">
        <v>95491</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206</v>
      </c>
      <c r="C39" s="5" t="n">
        <v>210</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54</v>
      </c>
      <c r="C42" s="5" t="n">
        <v>54</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tax benefit (expense)</t>
        </is>
      </c>
      <c r="B4" s="6" t="n">
        <v>0</v>
      </c>
      <c r="C4" s="6" t="n">
        <v>0</v>
      </c>
    </row>
    <row r="5">
      <c r="A5" s="4" t="inlineStr">
        <is>
          <t>NET LOSS FROM DISCONTINUED OPERATIONS</t>
        </is>
      </c>
      <c r="B5" s="5" t="n">
        <v>0</v>
      </c>
      <c r="C5" s="5" t="n">
        <v>-152</v>
      </c>
    </row>
    <row r="6">
      <c r="A6" s="4" t="inlineStr">
        <is>
          <t>Discontinued Operations, 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revenues</t>
        </is>
      </c>
      <c r="B8" s="5" t="n">
        <v>0</v>
      </c>
      <c r="C8" s="5" t="n">
        <v>0</v>
      </c>
    </row>
    <row r="9">
      <c r="A9" s="4" t="inlineStr">
        <is>
          <t>Operating expenses excluding depreciation and amortization expense</t>
        </is>
      </c>
      <c r="B9" s="5" t="n">
        <v>0</v>
      </c>
      <c r="C9" s="5" t="n">
        <v>152</v>
      </c>
    </row>
    <row r="10">
      <c r="A10" s="4" t="inlineStr">
        <is>
          <t>Total operating expenses</t>
        </is>
      </c>
      <c r="B10" s="5" t="n">
        <v>0</v>
      </c>
      <c r="C10" s="5" t="n">
        <v>152</v>
      </c>
    </row>
    <row r="11">
      <c r="A11" s="4" t="inlineStr">
        <is>
          <t>(Loss) income from operations of discontinued operations</t>
        </is>
      </c>
      <c r="B11" s="5" t="n">
        <v>0</v>
      </c>
      <c r="C11" s="5" t="n">
        <v>-152</v>
      </c>
    </row>
    <row r="12">
      <c r="A12" s="4" t="inlineStr">
        <is>
          <t>Interest and other, net</t>
        </is>
      </c>
      <c r="B12" s="5" t="n">
        <v>0</v>
      </c>
      <c r="C12" s="5" t="n">
        <v>0</v>
      </c>
    </row>
    <row r="13">
      <c r="A13" s="4" t="inlineStr">
        <is>
          <t>Loss from discontinued operations, before income taxes</t>
        </is>
      </c>
      <c r="B13" s="5" t="n">
        <v>0</v>
      </c>
      <c r="C13" s="5" t="n">
        <v>-152</v>
      </c>
    </row>
    <row r="14">
      <c r="A14" s="4" t="inlineStr">
        <is>
          <t>Income tax benefit (expense)</t>
        </is>
      </c>
      <c r="B14" s="5" t="n">
        <v>0</v>
      </c>
      <c r="C14" s="5" t="n">
        <v>0</v>
      </c>
    </row>
    <row r="15">
      <c r="A15" s="4" t="inlineStr">
        <is>
          <t>NET LOSS FROM DISCONTINUED OPERATIONS</t>
        </is>
      </c>
      <c r="B15" s="6" t="n">
        <v>0</v>
      </c>
      <c r="C15" s="6" t="n">
        <v>-1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Indefinite Lived And Finite Lived Intangible Assets [Line Items]</t>
        </is>
      </c>
      <c r="B2" s="4" t="inlineStr">
        <is>
          <t xml:space="preserve"> </t>
        </is>
      </c>
      <c r="C2" s="4" t="inlineStr">
        <is>
          <t xml:space="preserve"> </t>
        </is>
      </c>
    </row>
    <row r="3">
      <c r="A3" s="4" t="inlineStr">
        <is>
          <t>Definite-lived intangible assets</t>
        </is>
      </c>
      <c r="B3" s="6" t="n">
        <v>1397</v>
      </c>
      <c r="C3" s="4" t="inlineStr">
        <is>
          <t xml:space="preserve"> </t>
        </is>
      </c>
    </row>
    <row r="4">
      <c r="A4" s="4" t="inlineStr">
        <is>
          <t>Total</t>
        </is>
      </c>
      <c r="B4" s="5" t="n">
        <v>64663</v>
      </c>
      <c r="C4" s="6" t="n">
        <v>64593</v>
      </c>
    </row>
    <row r="5">
      <c r="A5" s="4" t="inlineStr">
        <is>
          <t>Software</t>
        </is>
      </c>
      <c r="B5" s="4" t="inlineStr">
        <is>
          <t xml:space="preserve"> </t>
        </is>
      </c>
      <c r="C5" s="4" t="inlineStr">
        <is>
          <t xml:space="preserve"> </t>
        </is>
      </c>
    </row>
    <row r="6">
      <c r="A6" s="3" t="inlineStr">
        <is>
          <t>Indefinite Lived And Finite Lived Intangible Assets [Line Items]</t>
        </is>
      </c>
      <c r="B6" s="4" t="inlineStr">
        <is>
          <t xml:space="preserve"> </t>
        </is>
      </c>
      <c r="C6" s="4" t="inlineStr">
        <is>
          <t xml:space="preserve"> </t>
        </is>
      </c>
    </row>
    <row r="7">
      <c r="A7" s="4" t="inlineStr">
        <is>
          <t>Definite-lived intangible assets</t>
        </is>
      </c>
      <c r="B7" s="5" t="n">
        <v>1397</v>
      </c>
      <c r="C7" s="5" t="n">
        <v>1327</v>
      </c>
    </row>
    <row r="8">
      <c r="A8" s="4" t="inlineStr">
        <is>
          <t>FCC licenses</t>
        </is>
      </c>
      <c r="B8" s="4" t="inlineStr">
        <is>
          <t xml:space="preserve"> </t>
        </is>
      </c>
      <c r="C8" s="4" t="inlineStr">
        <is>
          <t xml:space="preserve"> </t>
        </is>
      </c>
    </row>
    <row r="9">
      <c r="A9" s="3" t="inlineStr">
        <is>
          <t>Indefinite Lived And Finite Lived Intangible Assets [Line Items]</t>
        </is>
      </c>
      <c r="B9" s="4" t="inlineStr">
        <is>
          <t xml:space="preserve"> </t>
        </is>
      </c>
      <c r="C9" s="4" t="inlineStr">
        <is>
          <t xml:space="preserve"> </t>
        </is>
      </c>
    </row>
    <row r="10">
      <c r="A10" s="4" t="inlineStr">
        <is>
          <t>Indefinite-lived intangible assets</t>
        </is>
      </c>
      <c r="B10" s="6" t="n">
        <v>63266</v>
      </c>
      <c r="C10" s="6" t="n">
        <v>632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 Narrative (Details) - USD ($) $ in Millions</t>
        </is>
      </c>
      <c r="B1" s="2" t="inlineStr">
        <is>
          <t>3 Months Ended</t>
        </is>
      </c>
    </row>
    <row r="2">
      <c r="B2" s="2" t="inlineStr">
        <is>
          <t>Mar. 31, 2024</t>
        </is>
      </c>
      <c r="C2" s="2" t="inlineStr">
        <is>
          <t>Mar. 31, 2023</t>
        </is>
      </c>
      <c r="D2" s="2" t="inlineStr">
        <is>
          <t>Dec. 31, 2023</t>
        </is>
      </c>
    </row>
    <row r="3">
      <c r="A3" s="3" t="inlineStr">
        <is>
          <t>Indefinite-lived and Finite-lived Intangible Assets [Line Items]</t>
        </is>
      </c>
      <c r="B3" s="4" t="inlineStr">
        <is>
          <t xml:space="preserve"> </t>
        </is>
      </c>
      <c r="C3" s="4" t="inlineStr">
        <is>
          <t xml:space="preserve"> </t>
        </is>
      </c>
      <c r="D3" s="4" t="inlineStr">
        <is>
          <t xml:space="preserve"> </t>
        </is>
      </c>
    </row>
    <row r="4">
      <c r="A4" s="4" t="inlineStr">
        <is>
          <t>Amortization of intangible assets</t>
        </is>
      </c>
      <c r="B4" s="9" t="n">
        <v>0.1</v>
      </c>
      <c r="C4" s="9" t="n">
        <v>0.1</v>
      </c>
      <c r="D4" s="4" t="inlineStr">
        <is>
          <t xml:space="preserve"> </t>
        </is>
      </c>
    </row>
    <row r="5">
      <c r="A5" s="4" t="inlineStr">
        <is>
          <t>FMG Valdosta, LLC and FMG Kentucky, LLC | Software</t>
        </is>
      </c>
      <c r="B5" s="4" t="inlineStr">
        <is>
          <t xml:space="preserve"> </t>
        </is>
      </c>
      <c r="C5" s="4" t="inlineStr">
        <is>
          <t xml:space="preserve"> </t>
        </is>
      </c>
      <c r="D5" s="4" t="inlineStr">
        <is>
          <t xml:space="preserve"> </t>
        </is>
      </c>
    </row>
    <row r="6">
      <c r="A6" s="3" t="inlineStr">
        <is>
          <t>Indefinite-lived and Finite-lived Intangible Assets [Line Items]</t>
        </is>
      </c>
      <c r="B6" s="4" t="inlineStr">
        <is>
          <t xml:space="preserve"> </t>
        </is>
      </c>
      <c r="C6" s="4" t="inlineStr">
        <is>
          <t xml:space="preserve"> </t>
        </is>
      </c>
      <c r="D6" s="4" t="inlineStr">
        <is>
          <t xml:space="preserve"> </t>
        </is>
      </c>
    </row>
    <row r="7">
      <c r="A7" s="4" t="inlineStr">
        <is>
          <t>Finite-lived intangible assets acquired preliminary valuation</t>
        </is>
      </c>
      <c r="B7" s="9" t="n">
        <v>1.7</v>
      </c>
      <c r="C7" s="4" t="inlineStr">
        <is>
          <t xml:space="preserve"> </t>
        </is>
      </c>
      <c r="D7" s="4" t="inlineStr">
        <is>
          <t xml:space="preserve"> </t>
        </is>
      </c>
    </row>
    <row r="8">
      <c r="A8" s="4" t="inlineStr">
        <is>
          <t>FMG Valdosta, LLC and FMG Kentucky, LLC | Website</t>
        </is>
      </c>
      <c r="B8" s="4" t="inlineStr">
        <is>
          <t xml:space="preserve"> </t>
        </is>
      </c>
      <c r="C8" s="4" t="inlineStr">
        <is>
          <t xml:space="preserve"> </t>
        </is>
      </c>
      <c r="D8" s="4" t="inlineStr">
        <is>
          <t xml:space="preserve"> </t>
        </is>
      </c>
    </row>
    <row r="9">
      <c r="A9" s="3" t="inlineStr">
        <is>
          <t>Indefinite-lived and Finite-lived Intangible Assets [Line Items]</t>
        </is>
      </c>
      <c r="B9" s="4" t="inlineStr">
        <is>
          <t xml:space="preserve"> </t>
        </is>
      </c>
      <c r="C9" s="4" t="inlineStr">
        <is>
          <t xml:space="preserve"> </t>
        </is>
      </c>
      <c r="D9" s="4" t="inlineStr">
        <is>
          <t xml:space="preserve"> </t>
        </is>
      </c>
    </row>
    <row r="10">
      <c r="A10" s="4" t="inlineStr">
        <is>
          <t>Acquired finite-lived intangible assets useful life</t>
        </is>
      </c>
      <c r="B10" s="4" t="inlineStr">
        <is>
          <t>5 years</t>
        </is>
      </c>
      <c r="C10" s="4" t="inlineStr">
        <is>
          <t xml:space="preserve"> </t>
        </is>
      </c>
      <c r="D10" s="4" t="inlineStr">
        <is>
          <t xml:space="preserve"> </t>
        </is>
      </c>
    </row>
    <row r="11">
      <c r="A11" s="4" t="inlineStr">
        <is>
          <t>FMG Valdosta, LLC and FMG Kentucky, LLC | Mobile App</t>
        </is>
      </c>
      <c r="B11" s="4" t="inlineStr">
        <is>
          <t xml:space="preserve"> </t>
        </is>
      </c>
      <c r="C11" s="4" t="inlineStr">
        <is>
          <t xml:space="preserve"> </t>
        </is>
      </c>
      <c r="D11" s="4" t="inlineStr">
        <is>
          <t xml:space="preserve"> </t>
        </is>
      </c>
    </row>
    <row r="12">
      <c r="A12" s="3" t="inlineStr">
        <is>
          <t>Indefinite-lived and Finite-lived Intangible Assets [Line Items]</t>
        </is>
      </c>
      <c r="B12" s="4" t="inlineStr">
        <is>
          <t xml:space="preserve"> </t>
        </is>
      </c>
      <c r="C12" s="4" t="inlineStr">
        <is>
          <t xml:space="preserve"> </t>
        </is>
      </c>
      <c r="D12" s="4" t="inlineStr">
        <is>
          <t xml:space="preserve"> </t>
        </is>
      </c>
    </row>
    <row r="13">
      <c r="A13" s="4" t="inlineStr">
        <is>
          <t>Acquired finite-lived intangible assets useful life</t>
        </is>
      </c>
      <c r="B13" s="4" t="inlineStr">
        <is>
          <t>7 years</t>
        </is>
      </c>
      <c r="C13" s="4" t="inlineStr">
        <is>
          <t xml:space="preserve"> </t>
        </is>
      </c>
      <c r="D13" s="4" t="inlineStr">
        <is>
          <t xml:space="preserve"> </t>
        </is>
      </c>
    </row>
    <row r="14">
      <c r="A14" s="4" t="inlineStr">
        <is>
          <t>FCC licenses</t>
        </is>
      </c>
      <c r="B14" s="4" t="inlineStr">
        <is>
          <t xml:space="preserve"> </t>
        </is>
      </c>
      <c r="C14" s="4" t="inlineStr">
        <is>
          <t xml:space="preserve"> </t>
        </is>
      </c>
      <c r="D14" s="4" t="inlineStr">
        <is>
          <t xml:space="preserve"> </t>
        </is>
      </c>
    </row>
    <row r="15">
      <c r="A15" s="3" t="inlineStr">
        <is>
          <t>Indefinite-lived and Finite-lived Intangible Assets [Line Items]</t>
        </is>
      </c>
      <c r="B15" s="4" t="inlineStr">
        <is>
          <t xml:space="preserve"> </t>
        </is>
      </c>
      <c r="C15" s="4" t="inlineStr">
        <is>
          <t xml:space="preserve"> </t>
        </is>
      </c>
      <c r="D15" s="4" t="inlineStr">
        <is>
          <t xml:space="preserve"> </t>
        </is>
      </c>
    </row>
    <row r="16">
      <c r="A16" s="4" t="inlineStr">
        <is>
          <t>Indefinite-lived intangible assets, carrying amount</t>
        </is>
      </c>
      <c r="B16" s="9" t="n">
        <v>63.3</v>
      </c>
      <c r="C16" s="4" t="inlineStr">
        <is>
          <t xml:space="preserve"> </t>
        </is>
      </c>
      <c r="D16" s="9" t="n">
        <v>6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 Schedule of Definite-Lived Intangible Assets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Net Carrying Amount</t>
        </is>
      </c>
      <c r="B3" s="6" t="n">
        <v>1397</v>
      </c>
      <c r="C3" s="4" t="inlineStr">
        <is>
          <t xml:space="preserve"> </t>
        </is>
      </c>
    </row>
    <row r="4">
      <c r="A4" s="4" t="inlineStr">
        <is>
          <t>Softwar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Weighted Average Remaining Useful Life (in years)</t>
        </is>
      </c>
      <c r="B6" s="4" t="inlineStr">
        <is>
          <t>4 years 1 month 6 days</t>
        </is>
      </c>
      <c r="C6" s="4" t="inlineStr">
        <is>
          <t xml:space="preserve"> </t>
        </is>
      </c>
    </row>
    <row r="7">
      <c r="A7" s="4" t="inlineStr">
        <is>
          <t>Gross Carrying Amount</t>
        </is>
      </c>
      <c r="B7" s="6" t="n">
        <v>1733</v>
      </c>
      <c r="C7" s="6" t="n">
        <v>1583</v>
      </c>
    </row>
    <row r="8">
      <c r="A8" s="4" t="inlineStr">
        <is>
          <t>Accumulated Amortization</t>
        </is>
      </c>
      <c r="B8" s="5" t="n">
        <v>336</v>
      </c>
      <c r="C8" s="5" t="n">
        <v>256</v>
      </c>
    </row>
    <row r="9">
      <c r="A9" s="4" t="inlineStr">
        <is>
          <t>Net Carrying Amount</t>
        </is>
      </c>
      <c r="B9" s="6" t="n">
        <v>1397</v>
      </c>
      <c r="C9" s="6" t="n">
        <v>13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Over Five Years (Details) $ in Thousands</t>
        </is>
      </c>
      <c r="B1" s="2" t="inlineStr">
        <is>
          <t>Mar. 31, 2024 USD ($)</t>
        </is>
      </c>
    </row>
    <row r="2">
      <c r="A2" s="3" t="inlineStr">
        <is>
          <t>Goodwill and Intangible Assets Disclosure [Abstract]</t>
        </is>
      </c>
      <c r="B2" s="4" t="inlineStr">
        <is>
          <t xml:space="preserve"> </t>
        </is>
      </c>
    </row>
    <row r="3">
      <c r="A3" s="4" t="inlineStr">
        <is>
          <t>2024 (from April 1)</t>
        </is>
      </c>
      <c r="B3" s="6" t="n">
        <v>260</v>
      </c>
    </row>
    <row r="4">
      <c r="A4" s="4" t="inlineStr">
        <is>
          <t>2024</t>
        </is>
      </c>
      <c r="B4" s="5" t="n">
        <v>347</v>
      </c>
    </row>
    <row r="5">
      <c r="A5" s="4" t="inlineStr">
        <is>
          <t>2025</t>
        </is>
      </c>
      <c r="B5" s="5" t="n">
        <v>347</v>
      </c>
    </row>
    <row r="6">
      <c r="A6" s="4" t="inlineStr">
        <is>
          <t>2026</t>
        </is>
      </c>
      <c r="B6" s="5" t="n">
        <v>304</v>
      </c>
    </row>
    <row r="7">
      <c r="A7" s="4" t="inlineStr">
        <is>
          <t>2027</t>
        </is>
      </c>
      <c r="B7" s="5" t="n">
        <v>133</v>
      </c>
    </row>
    <row r="8">
      <c r="A8" s="4" t="inlineStr">
        <is>
          <t>After 2028</t>
        </is>
      </c>
      <c r="B8" s="5" t="n">
        <v>6</v>
      </c>
    </row>
    <row r="9">
      <c r="A9" s="4" t="inlineStr">
        <is>
          <t>Net Carrying Amount</t>
        </is>
      </c>
      <c r="B9" s="6" t="n">
        <v>13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REVENUE - Narrative (Details)</t>
        </is>
      </c>
      <c r="B1" s="2" t="inlineStr">
        <is>
          <t>Mar. 31, 2024</t>
        </is>
      </c>
    </row>
    <row r="2">
      <c r="A2" s="3" t="inlineStr">
        <is>
          <t>Disaggregation of Revenue [Abstract]</t>
        </is>
      </c>
      <c r="B2" s="4" t="inlineStr">
        <is>
          <t xml:space="preserve"> </t>
        </is>
      </c>
    </row>
    <row r="3">
      <c r="A3" s="4" t="inlineStr">
        <is>
          <t>Advertising agency fee rate based on gross revenue</t>
        </is>
      </c>
      <c r="B3" s="10" t="n">
        <v>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s</t>
        </is>
      </c>
      <c r="B4" s="6" t="n">
        <v>6706</v>
      </c>
      <c r="C4" s="6" t="n">
        <v>7335</v>
      </c>
    </row>
    <row r="5">
      <c r="A5" s="4" t="inlineStr">
        <is>
          <t>Spot Radio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4348</v>
      </c>
      <c r="C7" s="6" t="n">
        <v>4769</v>
      </c>
    </row>
    <row r="8">
      <c r="A8" s="4" t="inlineStr">
        <is>
          <t>Spot Radio Advertising | Revenue, product and servic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11" t="n">
        <v>0.648</v>
      </c>
      <c r="C10" s="10" t="n">
        <v>0.65</v>
      </c>
    </row>
    <row r="11">
      <c r="A11" s="4" t="inlineStr">
        <is>
          <t>Digit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862</v>
      </c>
      <c r="C13" s="6" t="n">
        <v>974</v>
      </c>
    </row>
    <row r="14">
      <c r="A14" s="4" t="inlineStr">
        <is>
          <t>Digital | Revenue, product and servic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11" t="n">
        <v>0.129</v>
      </c>
      <c r="C16" s="11" t="n">
        <v>0.133</v>
      </c>
    </row>
    <row r="17">
      <c r="A17" s="4" t="inlineStr">
        <is>
          <t>Syndic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598</v>
      </c>
      <c r="C19" s="6" t="n">
        <v>605</v>
      </c>
    </row>
    <row r="20">
      <c r="A20" s="4" t="inlineStr">
        <is>
          <t>Syndication | Revenue, product and servic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11" t="n">
        <v>0.089</v>
      </c>
      <c r="C22" s="11" t="n">
        <v>0.082</v>
      </c>
    </row>
    <row r="23">
      <c r="A23" s="4" t="inlineStr">
        <is>
          <t>Events and Sponsorship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6" t="n">
        <v>121</v>
      </c>
      <c r="C25" s="6" t="n">
        <v>156</v>
      </c>
    </row>
    <row r="26">
      <c r="A26" s="4" t="inlineStr">
        <is>
          <t>Events and Sponsorships | Revenue, product and service benchmark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11" t="n">
        <v>0.018</v>
      </c>
      <c r="C28" s="11" t="n">
        <v>0.021</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s</t>
        </is>
      </c>
      <c r="B31" s="6" t="n">
        <v>777</v>
      </c>
      <c r="C31" s="6" t="n">
        <v>831</v>
      </c>
    </row>
    <row r="32">
      <c r="A32" s="4" t="inlineStr">
        <is>
          <t>Other | Revenue, product and service benchmark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revenue</t>
        </is>
      </c>
      <c r="B34" s="11" t="n">
        <v>0.116</v>
      </c>
      <c r="C34" s="11" t="n">
        <v>0.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NG-TERM DEBT (Details) - Convertible Emmis promissory note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6" t="n">
        <v>6500000</v>
      </c>
      <c r="C4" s="6" t="n">
        <v>6500000</v>
      </c>
    </row>
    <row r="5">
      <c r="A5" s="4" t="inlineStr">
        <is>
          <t>Long-term debt, maturity, year one</t>
        </is>
      </c>
      <c r="B5" s="5" t="n">
        <v>6500000</v>
      </c>
      <c r="C5" s="4" t="inlineStr">
        <is>
          <t xml:space="preserve"> </t>
        </is>
      </c>
    </row>
    <row r="6">
      <c r="A6" s="4" t="inlineStr">
        <is>
          <t>Convertible Standard General promissory notes | Convertible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credit facility amount</t>
        </is>
      </c>
      <c r="B8" s="6" t="n">
        <v>0</v>
      </c>
      <c r="C8" s="4" t="inlineStr">
        <is>
          <t xml:space="preserve"> </t>
        </is>
      </c>
    </row>
    <row r="9">
      <c r="A9" s="4" t="inlineStr">
        <is>
          <t>Debt instrument interest percentage</t>
        </is>
      </c>
      <c r="B9" s="10" t="n">
        <v>0.06</v>
      </c>
      <c r="C9" s="4" t="inlineStr">
        <is>
          <t xml:space="preserve"> </t>
        </is>
      </c>
    </row>
    <row r="10">
      <c r="A10" s="4" t="inlineStr">
        <is>
          <t>Additional payment of interest in kind</t>
        </is>
      </c>
      <c r="B10" s="10" t="n">
        <v>0.01</v>
      </c>
      <c r="C10" s="4" t="inlineStr">
        <is>
          <t xml:space="preserve"> </t>
        </is>
      </c>
    </row>
    <row r="11">
      <c r="A11" s="4" t="inlineStr">
        <is>
          <t>Debt instrument increasing interest rate of second anniversary</t>
        </is>
      </c>
      <c r="B11" s="10" t="n">
        <v>0.01</v>
      </c>
      <c r="C11" s="4" t="inlineStr">
        <is>
          <t xml:space="preserve"> </t>
        </is>
      </c>
    </row>
    <row r="12">
      <c r="A12" s="4" t="inlineStr">
        <is>
          <t>Debt instrument increasing interest rate of each successive anniversary</t>
        </is>
      </c>
      <c r="B12" s="10" t="n">
        <v>0.01</v>
      </c>
      <c r="C12" s="4" t="inlineStr">
        <is>
          <t xml:space="preserve"> </t>
        </is>
      </c>
    </row>
    <row r="13">
      <c r="A13" s="4" t="inlineStr">
        <is>
          <t>Principal amount outstanding</t>
        </is>
      </c>
      <c r="B13" s="6" t="n">
        <v>6500000</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REGULATORY, LEGAL AND OTHER MATTERS (Details)</t>
        </is>
      </c>
      <c r="B1" s="2" t="inlineStr">
        <is>
          <t>Mar. 31, 2024 LegalProceeding</t>
        </is>
      </c>
    </row>
    <row r="2">
      <c r="A2" s="3" t="inlineStr">
        <is>
          <t>Commitments and Contingencies Disclosure [Abstract]</t>
        </is>
      </c>
      <c r="B2" s="4" t="inlineStr">
        <is>
          <t xml:space="preserve"> </t>
        </is>
      </c>
    </row>
    <row r="3">
      <c r="A3" s="4" t="inlineStr">
        <is>
          <t>Number of legal proceedings pending</t>
        </is>
      </c>
      <c r="B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10" t="n">
        <v>0.02</v>
      </c>
      <c r="C4" s="10" t="n">
        <v>0.04</v>
      </c>
      <c r="D4" s="4" t="inlineStr">
        <is>
          <t xml:space="preserve"> </t>
        </is>
      </c>
    </row>
    <row r="5">
      <c r="A5" s="4" t="inlineStr">
        <is>
          <t>Gross tax liability for uncertainties</t>
        </is>
      </c>
      <c r="B5" s="4" t="inlineStr">
        <is>
          <t xml:space="preserve"> </t>
        </is>
      </c>
      <c r="C5" s="4" t="inlineStr">
        <is>
          <t xml:space="preserve"> </t>
        </is>
      </c>
      <c r="D5" s="6" t="n">
        <v>390</v>
      </c>
    </row>
    <row r="6">
      <c r="A6" s="4" t="inlineStr">
        <is>
          <t>Accrued interest related to unrecognized tax benefits</t>
        </is>
      </c>
      <c r="B6" s="6" t="n">
        <v>3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doubtful accounts</t>
        </is>
      </c>
      <c r="B2" s="6" t="n">
        <v>378</v>
      </c>
      <c r="C2" s="6" t="n">
        <v>353</v>
      </c>
    </row>
    <row r="3">
      <c r="A3" s="4" t="inlineStr">
        <is>
          <t>Convertible participating preferred stock, par value (in dollars per share)</t>
        </is>
      </c>
      <c r="B3" s="7" t="n">
        <v>0.01</v>
      </c>
      <c r="C3" s="7" t="n">
        <v>0.01</v>
      </c>
    </row>
    <row r="4">
      <c r="A4" s="4" t="inlineStr">
        <is>
          <t>Convertible participating preferred stock, authorized (in shares)</t>
        </is>
      </c>
      <c r="B4" s="5" t="n">
        <v>10000000</v>
      </c>
      <c r="C4" s="5" t="n">
        <v>10000000</v>
      </c>
    </row>
    <row r="5">
      <c r="A5" s="4" t="inlineStr">
        <is>
          <t>Convertible participating preferred stock, issued (in shares)</t>
        </is>
      </c>
      <c r="B5" s="5" t="n">
        <v>286031</v>
      </c>
      <c r="C5" s="5" t="n">
        <v>286031</v>
      </c>
    </row>
    <row r="6">
      <c r="A6" s="4" t="inlineStr">
        <is>
          <t>Convertible participating preferred stock, outstanding (in shares)</t>
        </is>
      </c>
      <c r="B6" s="5" t="n">
        <v>286031</v>
      </c>
      <c r="C6" s="5" t="n">
        <v>286031</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170000000</v>
      </c>
      <c r="C9" s="5" t="n">
        <v>170000000</v>
      </c>
    </row>
    <row r="10">
      <c r="A10" s="4" t="inlineStr">
        <is>
          <t>Common stock, shares issued (in shares)</t>
        </is>
      </c>
      <c r="B10" s="5" t="n">
        <v>20578568</v>
      </c>
      <c r="C10" s="5" t="n">
        <v>20741865</v>
      </c>
    </row>
    <row r="11">
      <c r="A11" s="4" t="inlineStr">
        <is>
          <t>Common stock, shares outstanding (in shares)</t>
        </is>
      </c>
      <c r="B11" s="5" t="n">
        <v>20578568</v>
      </c>
      <c r="C11" s="5" t="n">
        <v>2074186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50000000</v>
      </c>
      <c r="C14" s="5" t="n">
        <v>50000000</v>
      </c>
    </row>
    <row r="15">
      <c r="A15" s="4" t="inlineStr">
        <is>
          <t>Common stock, shares issued (in shares)</t>
        </is>
      </c>
      <c r="B15" s="5" t="n">
        <v>5413197</v>
      </c>
      <c r="C15" s="5" t="n">
        <v>5413197</v>
      </c>
    </row>
    <row r="16">
      <c r="A16" s="4" t="inlineStr">
        <is>
          <t>Common stock, shares outstanding (in shares)</t>
        </is>
      </c>
      <c r="B16" s="5" t="n">
        <v>5413197</v>
      </c>
      <c r="C16" s="5" t="n">
        <v>5413197</v>
      </c>
    </row>
    <row r="17">
      <c r="A17" s="4" t="inlineStr">
        <is>
          <t>Class C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30000000</v>
      </c>
      <c r="C19" s="5" t="n">
        <v>3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Mar. 31, 2024</t>
        </is>
      </c>
      <c r="C1" s="2" t="inlineStr">
        <is>
          <t>Dec. 31, 2023</t>
        </is>
      </c>
      <c r="D1" s="2" t="inlineStr">
        <is>
          <t>Feb. 01, 2023</t>
        </is>
      </c>
    </row>
    <row r="2">
      <c r="A2" s="3" t="inlineStr">
        <is>
          <t>Leases [Abstract]</t>
        </is>
      </c>
      <c r="B2" s="4" t="inlineStr">
        <is>
          <t xml:space="preserve"> </t>
        </is>
      </c>
      <c r="C2" s="4" t="inlineStr">
        <is>
          <t xml:space="preserve"> </t>
        </is>
      </c>
      <c r="D2" s="4" t="inlineStr">
        <is>
          <t xml:space="preserve"> </t>
        </is>
      </c>
    </row>
    <row r="3">
      <c r="A3" s="4" t="inlineStr">
        <is>
          <t>Operating lease right of use assets</t>
        </is>
      </c>
      <c r="B3" s="6" t="n">
        <v>13529</v>
      </c>
      <c r="C3" s="6" t="n">
        <v>13614</v>
      </c>
      <c r="D3" s="6" t="n">
        <v>10400</v>
      </c>
    </row>
    <row r="4">
      <c r="A4" s="4" t="inlineStr">
        <is>
          <t>Total recorded lease liabilities</t>
        </is>
      </c>
      <c r="B4" s="6" t="n">
        <v>15963</v>
      </c>
      <c r="C4" s="4" t="inlineStr">
        <is>
          <t xml:space="preserve"> </t>
        </is>
      </c>
      <c r="D4" s="6" t="n">
        <v>10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Schedule of Impact of Operating Leases to Condensed Consolidated Financial Statement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634</v>
      </c>
      <c r="C4" s="6" t="n">
        <v>952</v>
      </c>
      <c r="D4" s="4" t="inlineStr">
        <is>
          <t xml:space="preserve"> </t>
        </is>
      </c>
    </row>
    <row r="5">
      <c r="A5" s="4" t="inlineStr">
        <is>
          <t>Operating cash flows from operating leases</t>
        </is>
      </c>
      <c r="B5" s="5" t="n">
        <v>280</v>
      </c>
      <c r="C5" s="5" t="n">
        <v>750</v>
      </c>
      <c r="D5" s="4" t="inlineStr">
        <is>
          <t xml:space="preserve"> </t>
        </is>
      </c>
    </row>
    <row r="6">
      <c r="A6" s="4" t="inlineStr">
        <is>
          <t>Right-of-use assets obtained in exchange for new operating lease liabilities</t>
        </is>
      </c>
      <c r="B6" s="6" t="n">
        <v>0</v>
      </c>
      <c r="C6" s="6" t="n">
        <v>10391</v>
      </c>
      <c r="D6" s="4" t="inlineStr">
        <is>
          <t xml:space="preserve"> </t>
        </is>
      </c>
    </row>
    <row r="7">
      <c r="A7" s="4" t="inlineStr">
        <is>
          <t>Weighted average remaining lease term - operating leases (in years)</t>
        </is>
      </c>
      <c r="B7" s="4" t="inlineStr">
        <is>
          <t>13 years 9 months 18 days</t>
        </is>
      </c>
      <c r="C7" s="4" t="inlineStr">
        <is>
          <t xml:space="preserve"> </t>
        </is>
      </c>
      <c r="D7" s="4" t="inlineStr">
        <is>
          <t>14 years</t>
        </is>
      </c>
    </row>
    <row r="8">
      <c r="A8" s="4" t="inlineStr">
        <is>
          <t>Weighted average discount rate - operating leases</t>
        </is>
      </c>
      <c r="B8" s="11" t="n">
        <v>0.115</v>
      </c>
      <c r="C8" s="4" t="inlineStr">
        <is>
          <t xml:space="preserve"> </t>
        </is>
      </c>
      <c r="D8" s="11" t="n">
        <v>0.1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inimum Lease Payments of Operating Lease Liabilities (Details) - USD ($) $ in Thousands</t>
        </is>
      </c>
      <c r="B1" s="2" t="inlineStr">
        <is>
          <t>Mar. 31, 2024</t>
        </is>
      </c>
      <c r="C1" s="2" t="inlineStr">
        <is>
          <t>Feb. 01, 2023</t>
        </is>
      </c>
    </row>
    <row r="2">
      <c r="A2" s="3" t="inlineStr">
        <is>
          <t>Leases [Abstract]</t>
        </is>
      </c>
      <c r="B2" s="4" t="inlineStr">
        <is>
          <t xml:space="preserve"> </t>
        </is>
      </c>
      <c r="C2" s="4" t="inlineStr">
        <is>
          <t xml:space="preserve"> </t>
        </is>
      </c>
    </row>
    <row r="3">
      <c r="A3" s="4" t="inlineStr">
        <is>
          <t>2024 (from April 1)</t>
        </is>
      </c>
      <c r="B3" s="6" t="n">
        <v>1382</v>
      </c>
      <c r="C3" s="4" t="inlineStr">
        <is>
          <t xml:space="preserve"> </t>
        </is>
      </c>
    </row>
    <row r="4">
      <c r="A4" s="4" t="inlineStr">
        <is>
          <t>2025</t>
        </is>
      </c>
      <c r="B4" s="5" t="n">
        <v>2053</v>
      </c>
      <c r="C4" s="4" t="inlineStr">
        <is>
          <t xml:space="preserve"> </t>
        </is>
      </c>
    </row>
    <row r="5">
      <c r="A5" s="4" t="inlineStr">
        <is>
          <t>2026</t>
        </is>
      </c>
      <c r="B5" s="5" t="n">
        <v>2453</v>
      </c>
      <c r="C5" s="4" t="inlineStr">
        <is>
          <t xml:space="preserve"> </t>
        </is>
      </c>
    </row>
    <row r="6">
      <c r="A6" s="4" t="inlineStr">
        <is>
          <t>2027</t>
        </is>
      </c>
      <c r="B6" s="5" t="n">
        <v>2477</v>
      </c>
      <c r="C6" s="4" t="inlineStr">
        <is>
          <t xml:space="preserve"> </t>
        </is>
      </c>
    </row>
    <row r="7">
      <c r="A7" s="4" t="inlineStr">
        <is>
          <t>2028</t>
        </is>
      </c>
      <c r="B7" s="5" t="n">
        <v>2500</v>
      </c>
      <c r="C7" s="4" t="inlineStr">
        <is>
          <t xml:space="preserve"> </t>
        </is>
      </c>
    </row>
    <row r="8">
      <c r="A8" s="4" t="inlineStr">
        <is>
          <t>After 2028</t>
        </is>
      </c>
      <c r="B8" s="5" t="n">
        <v>26560</v>
      </c>
      <c r="C8" s="4" t="inlineStr">
        <is>
          <t xml:space="preserve"> </t>
        </is>
      </c>
    </row>
    <row r="9">
      <c r="A9" s="4" t="inlineStr">
        <is>
          <t>Total lease payments</t>
        </is>
      </c>
      <c r="B9" s="5" t="n">
        <v>37425</v>
      </c>
      <c r="C9" s="4" t="inlineStr">
        <is>
          <t xml:space="preserve"> </t>
        </is>
      </c>
    </row>
    <row r="10">
      <c r="A10" s="4" t="inlineStr">
        <is>
          <t>Less imputed interest</t>
        </is>
      </c>
      <c r="B10" s="5" t="n">
        <v>-21462</v>
      </c>
      <c r="C10" s="4" t="inlineStr">
        <is>
          <t xml:space="preserve"> </t>
        </is>
      </c>
    </row>
    <row r="11">
      <c r="A11" s="4" t="inlineStr">
        <is>
          <t>Total recorded lease liabilities</t>
        </is>
      </c>
      <c r="B11" s="6" t="n">
        <v>15963</v>
      </c>
      <c r="C11" s="6" t="n">
        <v>10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Transaction Agreement with Emmis and SG Broadcasting (Details) - Transaction Agreement $ in Millions</t>
        </is>
      </c>
      <c r="B1" s="2" t="inlineStr">
        <is>
          <t>Jun. 28, 2019 USD ($) vote</t>
        </is>
      </c>
    </row>
    <row r="2">
      <c r="A2" s="4" t="inlineStr">
        <is>
          <t>Convertible Standard General promissory notes</t>
        </is>
      </c>
      <c r="B2" s="4" t="inlineStr">
        <is>
          <t xml:space="preserve"> </t>
        </is>
      </c>
    </row>
    <row r="3">
      <c r="A3" s="3" t="inlineStr">
        <is>
          <t>Related Party Transaction [Line Items]</t>
        </is>
      </c>
      <c r="B3" s="4" t="inlineStr">
        <is>
          <t xml:space="preserve"> </t>
        </is>
      </c>
    </row>
    <row r="4">
      <c r="A4" s="4" t="inlineStr">
        <is>
          <t>Number of votes per share | vote</t>
        </is>
      </c>
      <c r="B4" s="5" t="n">
        <v>10</v>
      </c>
    </row>
    <row r="5">
      <c r="A5" s="4" t="inlineStr">
        <is>
          <t>Related Party | Emmis Communications Corporation</t>
        </is>
      </c>
      <c r="B5" s="4" t="inlineStr">
        <is>
          <t xml:space="preserve"> </t>
        </is>
      </c>
    </row>
    <row r="6">
      <c r="A6" s="3" t="inlineStr">
        <is>
          <t>Related Party Transaction [Line Items]</t>
        </is>
      </c>
      <c r="B6" s="4" t="inlineStr">
        <is>
          <t xml:space="preserve"> </t>
        </is>
      </c>
    </row>
    <row r="7">
      <c r="A7" s="4" t="inlineStr">
        <is>
          <t>Purchase price for the assets of radio stations | $</t>
        </is>
      </c>
      <c r="B7" s="9" t="n">
        <v>91.5</v>
      </c>
    </row>
    <row r="8">
      <c r="A8" s="4" t="inlineStr">
        <is>
          <t>Number of votes per share | vote</t>
        </is>
      </c>
      <c r="B8" s="5" t="n">
        <v>1</v>
      </c>
    </row>
    <row r="9">
      <c r="A9" s="4" t="inlineStr">
        <is>
          <t>Related Party | Emmis Communications Corporation | Convertible Promissory Note</t>
        </is>
      </c>
      <c r="B9" s="4" t="inlineStr">
        <is>
          <t xml:space="preserve"> </t>
        </is>
      </c>
    </row>
    <row r="10">
      <c r="A10" s="3" t="inlineStr">
        <is>
          <t>Related Party Transaction [Line Items]</t>
        </is>
      </c>
      <c r="B10" s="4" t="inlineStr">
        <is>
          <t xml:space="preserve"> </t>
        </is>
      </c>
    </row>
    <row r="11">
      <c r="A11" s="4" t="inlineStr">
        <is>
          <t>Notes payable | $</t>
        </is>
      </c>
      <c r="B11" s="6" t="n">
        <v>5</v>
      </c>
    </row>
    <row r="12">
      <c r="A12" s="4" t="inlineStr">
        <is>
          <t>MediaCo | Emmis Communications Company</t>
        </is>
      </c>
      <c r="B12" s="4" t="inlineStr">
        <is>
          <t xml:space="preserve"> </t>
        </is>
      </c>
    </row>
    <row r="13">
      <c r="A13" s="3" t="inlineStr">
        <is>
          <t>Related Party Transaction [Line Items]</t>
        </is>
      </c>
      <c r="B13" s="4" t="inlineStr">
        <is>
          <t xml:space="preserve"> </t>
        </is>
      </c>
    </row>
    <row r="14">
      <c r="A14" s="4" t="inlineStr">
        <is>
          <t>Equity ownership interest</t>
        </is>
      </c>
      <c r="B14" s="11" t="n">
        <v>0.2372</v>
      </c>
    </row>
    <row r="15">
      <c r="A15" s="4" t="inlineStr">
        <is>
          <t>MediaCo | SG Broadcasting</t>
        </is>
      </c>
      <c r="B15" s="4" t="inlineStr">
        <is>
          <t xml:space="preserve"> </t>
        </is>
      </c>
    </row>
    <row r="16">
      <c r="A16" s="3" t="inlineStr">
        <is>
          <t>Related Party Transaction [Line Items]</t>
        </is>
      </c>
      <c r="B16" s="4" t="inlineStr">
        <is>
          <t xml:space="preserve"> </t>
        </is>
      </c>
    </row>
    <row r="17">
      <c r="A17" s="4" t="inlineStr">
        <is>
          <t>Equity ownership interest</t>
        </is>
      </c>
      <c r="B17" s="11" t="n">
        <v>0.7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Convertible Promissory Notes (Details) - USD ($) $ in Thousands</t>
        </is>
      </c>
      <c r="B1" s="2" t="inlineStr">
        <is>
          <t>3 Months Ended</t>
        </is>
      </c>
    </row>
    <row r="2">
      <c r="B2" s="2" t="inlineStr">
        <is>
          <t>Mar. 31, 2024</t>
        </is>
      </c>
      <c r="C2" s="2" t="inlineStr">
        <is>
          <t>Mar. 31, 2023</t>
        </is>
      </c>
      <c r="D2" s="2" t="inlineStr">
        <is>
          <t>Dec. 31, 2023</t>
        </is>
      </c>
      <c r="E2" s="2" t="inlineStr">
        <is>
          <t>Dec. 31, 2022</t>
        </is>
      </c>
      <c r="F2" s="2" t="inlineStr">
        <is>
          <t>Nov. 2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cognized</t>
        </is>
      </c>
      <c r="B4" s="6" t="n">
        <v>136</v>
      </c>
      <c r="C4" s="6" t="n">
        <v>103</v>
      </c>
      <c r="D4" s="4" t="inlineStr">
        <is>
          <t xml:space="preserve"> </t>
        </is>
      </c>
      <c r="E4" s="4" t="inlineStr">
        <is>
          <t xml:space="preserve"> </t>
        </is>
      </c>
      <c r="F4" s="4" t="inlineStr">
        <is>
          <t xml:space="preserve"> </t>
        </is>
      </c>
    </row>
    <row r="5">
      <c r="A5" s="4" t="inlineStr">
        <is>
          <t>Related Party | Emmis Communications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utstanding</t>
        </is>
      </c>
      <c r="B7" s="4" t="inlineStr">
        <is>
          <t xml:space="preserve"> </t>
        </is>
      </c>
      <c r="C7" s="4" t="inlineStr">
        <is>
          <t xml:space="preserve"> </t>
        </is>
      </c>
      <c r="D7" s="4" t="inlineStr">
        <is>
          <t xml:space="preserve"> </t>
        </is>
      </c>
      <c r="E7" s="6" t="n">
        <v>6000</v>
      </c>
      <c r="F7" s="4" t="inlineStr">
        <is>
          <t xml:space="preserve"> </t>
        </is>
      </c>
    </row>
    <row r="8">
      <c r="A8" s="4" t="inlineStr">
        <is>
          <t>Related Party | Emmis Communications Corporation |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 of debt</t>
        </is>
      </c>
      <c r="B10" s="4" t="inlineStr">
        <is>
          <t xml:space="preserve"> </t>
        </is>
      </c>
      <c r="C10" s="4" t="inlineStr">
        <is>
          <t xml:space="preserve"> </t>
        </is>
      </c>
      <c r="D10" s="4" t="inlineStr">
        <is>
          <t xml:space="preserve"> </t>
        </is>
      </c>
      <c r="E10" s="4" t="inlineStr">
        <is>
          <t xml:space="preserve"> </t>
        </is>
      </c>
      <c r="F10" s="6" t="n">
        <v>5000</v>
      </c>
    </row>
    <row r="11">
      <c r="A11" s="4" t="inlineStr">
        <is>
          <t>Principal amount outstanding</t>
        </is>
      </c>
      <c r="B11" s="5" t="n">
        <v>6500</v>
      </c>
      <c r="C11" s="4" t="inlineStr">
        <is>
          <t xml:space="preserve"> </t>
        </is>
      </c>
      <c r="D11" s="6" t="n">
        <v>6500</v>
      </c>
      <c r="E11" s="4" t="inlineStr">
        <is>
          <t xml:space="preserve"> </t>
        </is>
      </c>
      <c r="F11" s="4" t="inlineStr">
        <is>
          <t xml:space="preserve"> </t>
        </is>
      </c>
    </row>
    <row r="12">
      <c r="A12" s="4" t="inlineStr">
        <is>
          <t>Interest expense recognized</t>
        </is>
      </c>
      <c r="B12" s="5" t="n">
        <v>200</v>
      </c>
      <c r="C12" s="6" t="n">
        <v>100</v>
      </c>
      <c r="D12" s="4" t="inlineStr">
        <is>
          <t xml:space="preserve"> </t>
        </is>
      </c>
      <c r="E12" s="4" t="inlineStr">
        <is>
          <t xml:space="preserve"> </t>
        </is>
      </c>
      <c r="F12" s="4" t="inlineStr">
        <is>
          <t xml:space="preserve"> </t>
        </is>
      </c>
    </row>
    <row r="13">
      <c r="A13" s="4" t="inlineStr">
        <is>
          <t>Emmis Communications Corporation | Convertible Standard General promissory notes | Convertible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utstanding</t>
        </is>
      </c>
      <c r="B15" s="6" t="n">
        <v>6500</v>
      </c>
      <c r="C15" s="4" t="inlineStr">
        <is>
          <t xml:space="preserve"> </t>
        </is>
      </c>
      <c r="D15" s="4" t="inlineStr">
        <is>
          <t xml:space="preserve"> </t>
        </is>
      </c>
      <c r="E15" s="4" t="inlineStr">
        <is>
          <t xml:space="preserve"> </t>
        </is>
      </c>
      <c r="F15" s="4" t="inlineStr">
        <is>
          <t xml:space="preserve"> </t>
        </is>
      </c>
    </row>
    <row r="16">
      <c r="A16" s="4" t="inlineStr">
        <is>
          <t>Paid-in-kind interest</t>
        </is>
      </c>
      <c r="B16" s="4" t="inlineStr">
        <is>
          <t xml:space="preserve"> </t>
        </is>
      </c>
      <c r="C16" s="4" t="inlineStr">
        <is>
          <t xml:space="preserve"> </t>
        </is>
      </c>
      <c r="D16" s="6" t="n">
        <v>5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 Convertible Preferred Stock (Details) - USD ($)</t>
        </is>
      </c>
      <c r="F1" s="2" t="inlineStr">
        <is>
          <t>3 Months Ended</t>
        </is>
      </c>
    </row>
    <row r="2">
      <c r="B2" s="2" t="inlineStr">
        <is>
          <t>Apr. 16, 2024</t>
        </is>
      </c>
      <c r="C2" s="2" t="inlineStr">
        <is>
          <t>Dec. 13, 2022</t>
        </is>
      </c>
      <c r="D2" s="2" t="inlineStr">
        <is>
          <t>Dec. 12, 2020</t>
        </is>
      </c>
      <c r="E2" s="2" t="inlineStr">
        <is>
          <t>Dec. 13, 2019</t>
        </is>
      </c>
      <c r="F2" s="2" t="inlineStr">
        <is>
          <t>Mar. 31, 2024</t>
        </is>
      </c>
      <c r="G2" s="2" t="inlineStr">
        <is>
          <t>Dec. 31, 2023</t>
        </is>
      </c>
      <c r="H2" s="2" t="inlineStr">
        <is>
          <t>Mar. 31, 2023</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volume weighted average share price, number of days</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row>
    <row r="6">
      <c r="A6" s="4" t="inlineStr">
        <is>
          <t>Related Party | SG Broadcas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debt</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Debt instrument interest percentage</t>
        </is>
      </c>
      <c r="B9" s="4" t="inlineStr">
        <is>
          <t xml:space="preserve"> </t>
        </is>
      </c>
      <c r="C9" s="4" t="inlineStr">
        <is>
          <t xml:space="preserve"> </t>
        </is>
      </c>
      <c r="D9" s="4" t="inlineStr">
        <is>
          <t xml:space="preserve"> </t>
        </is>
      </c>
      <c r="E9" s="10" t="n">
        <v>0.06</v>
      </c>
      <c r="F9" s="4" t="inlineStr">
        <is>
          <t xml:space="preserve"> </t>
        </is>
      </c>
      <c r="G9" s="4" t="inlineStr">
        <is>
          <t xml:space="preserve"> </t>
        </is>
      </c>
      <c r="H9" s="4" t="inlineStr">
        <is>
          <t xml:space="preserve"> </t>
        </is>
      </c>
    </row>
    <row r="10">
      <c r="A10" s="4" t="inlineStr">
        <is>
          <t>Debt instrument increasing interest rate of each successive anniversary</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row>
    <row r="11">
      <c r="A11" s="4" t="inlineStr">
        <is>
          <t>Dividends paid in kind</t>
        </is>
      </c>
      <c r="B11" s="4" t="inlineStr">
        <is>
          <t xml:space="preserve"> </t>
        </is>
      </c>
      <c r="C11" s="6" t="n">
        <v>3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shares issued due to increase in accrued value of preferred stock (in shares)</t>
        </is>
      </c>
      <c r="B12" s="4" t="inlineStr">
        <is>
          <t xml:space="preserve"> </t>
        </is>
      </c>
      <c r="C12" s="5" t="n">
        <v>8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 SG Broadcasting | Conversion of SG Broadcasting Promissory Notes To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original debt, amount, principal</t>
        </is>
      </c>
      <c r="B15" s="6" t="n">
        <v>29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common stock (in shares)</t>
        </is>
      </c>
      <c r="B16" s="5" t="n">
        <v>20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 SG Broadcasting |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paid cumulative dividends</t>
        </is>
      </c>
      <c r="B19" s="4" t="inlineStr">
        <is>
          <t xml:space="preserve"> </t>
        </is>
      </c>
      <c r="C19" s="4" t="inlineStr">
        <is>
          <t xml:space="preserve"> </t>
        </is>
      </c>
      <c r="D19" s="4" t="inlineStr">
        <is>
          <t xml:space="preserve"> </t>
        </is>
      </c>
      <c r="E19" s="4" t="inlineStr">
        <is>
          <t xml:space="preserve"> </t>
        </is>
      </c>
      <c r="F19" s="6" t="n">
        <v>900000</v>
      </c>
      <c r="G19" s="6" t="n">
        <v>200000</v>
      </c>
      <c r="H19" s="4" t="inlineStr">
        <is>
          <t xml:space="preserve"> </t>
        </is>
      </c>
    </row>
    <row r="20">
      <c r="A20" s="4" t="inlineStr">
        <is>
          <t>Related Party | SG Broadcasting | 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issued (in shares)</t>
        </is>
      </c>
      <c r="B22" s="4" t="inlineStr">
        <is>
          <t xml:space="preserve"> </t>
        </is>
      </c>
      <c r="C22" s="4" t="inlineStr">
        <is>
          <t xml:space="preserve"> </t>
        </is>
      </c>
      <c r="D22" s="4" t="inlineStr">
        <is>
          <t xml:space="preserve"> </t>
        </is>
      </c>
      <c r="E22" s="5" t="n">
        <v>220000</v>
      </c>
      <c r="F22" s="4" t="inlineStr">
        <is>
          <t xml:space="preserve"> </t>
        </is>
      </c>
      <c r="G22" s="4" t="inlineStr">
        <is>
          <t xml:space="preserve"> </t>
        </is>
      </c>
      <c r="H22" s="4" t="inlineStr">
        <is>
          <t xml:space="preserve"> </t>
        </is>
      </c>
    </row>
    <row r="23">
      <c r="A23" s="4" t="inlineStr">
        <is>
          <t>Preferred stock issued</t>
        </is>
      </c>
      <c r="B23" s="4" t="inlineStr">
        <is>
          <t xml:space="preserve"> </t>
        </is>
      </c>
      <c r="C23" s="4" t="inlineStr">
        <is>
          <t xml:space="preserve"> </t>
        </is>
      </c>
      <c r="D23" s="4" t="inlineStr">
        <is>
          <t xml:space="preserve"> </t>
        </is>
      </c>
      <c r="E23" s="4" t="inlineStr">
        <is>
          <t xml:space="preserve"> </t>
        </is>
      </c>
      <c r="F23" s="6" t="n">
        <v>700000</v>
      </c>
      <c r="G23" s="4" t="inlineStr">
        <is>
          <t xml:space="preserve"> </t>
        </is>
      </c>
      <c r="H23" s="6" t="n">
        <v>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RELATED PARTY TRANSACTIONS - Consulting Agreements And Other Activity (Details)</t>
        </is>
      </c>
      <c r="B1" s="2" t="inlineStr">
        <is>
          <t>1 Months Ended</t>
        </is>
      </c>
      <c r="D1" s="2" t="inlineStr">
        <is>
          <t>3 Months Ended</t>
        </is>
      </c>
    </row>
    <row r="2">
      <c r="B2" s="2" t="inlineStr">
        <is>
          <t>Mar. 31, 2024 USD ($)</t>
        </is>
      </c>
      <c r="C2" s="2" t="inlineStr">
        <is>
          <t>Oct. 31, 2023 USD ($) consultant agreement</t>
        </is>
      </c>
      <c r="D2" s="2" t="inlineStr">
        <is>
          <t>Mar. 31, 2024 USD ($)</t>
        </is>
      </c>
    </row>
    <row r="3">
      <c r="A3" s="4" t="inlineStr">
        <is>
          <t>Consultant Agreement February 1, 2024</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agreements | agreement</t>
        </is>
      </c>
      <c r="B5" s="4" t="inlineStr">
        <is>
          <t xml:space="preserve"> </t>
        </is>
      </c>
      <c r="C5" s="5" t="n">
        <v>1</v>
      </c>
      <c r="D5" s="4" t="inlineStr">
        <is>
          <t xml:space="preserve"> </t>
        </is>
      </c>
    </row>
    <row r="6">
      <c r="A6" s="4" t="inlineStr">
        <is>
          <t>Consultant Agreement May 31, 2024</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agreements | agreement</t>
        </is>
      </c>
      <c r="B8" s="4" t="inlineStr">
        <is>
          <t xml:space="preserve"> </t>
        </is>
      </c>
      <c r="C8" s="5" t="n">
        <v>3</v>
      </c>
      <c r="D8" s="4" t="inlineStr">
        <is>
          <t xml:space="preserve"> </t>
        </is>
      </c>
    </row>
    <row r="9">
      <c r="A9" s="4" t="inlineStr">
        <is>
          <t>Consulting Agreement That Can Be Terminated At Any Time, By Any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agreements | agreement</t>
        </is>
      </c>
      <c r="B11" s="4" t="inlineStr">
        <is>
          <t xml:space="preserve"> </t>
        </is>
      </c>
      <c r="C11" s="5" t="n">
        <v>1</v>
      </c>
      <c r="D11" s="4" t="inlineStr">
        <is>
          <t xml:space="preserve"> </t>
        </is>
      </c>
    </row>
    <row r="12">
      <c r="A12" s="4" t="inlineStr">
        <is>
          <t>Affiliated Entity | Consultant Agreemen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consultants | consultant</t>
        </is>
      </c>
      <c r="B14" s="4" t="inlineStr">
        <is>
          <t xml:space="preserve"> </t>
        </is>
      </c>
      <c r="C14" s="5" t="n">
        <v>5</v>
      </c>
      <c r="D14" s="4" t="inlineStr">
        <is>
          <t xml:space="preserve"> </t>
        </is>
      </c>
    </row>
    <row r="15">
      <c r="A15" s="4" t="inlineStr">
        <is>
          <t>Consulting fees incurred</t>
        </is>
      </c>
      <c r="B15" s="4" t="inlineStr">
        <is>
          <t xml:space="preserve"> </t>
        </is>
      </c>
      <c r="C15" s="4" t="inlineStr">
        <is>
          <t xml:space="preserve"> </t>
        </is>
      </c>
      <c r="D15" s="6" t="n">
        <v>200000</v>
      </c>
    </row>
    <row r="16">
      <c r="A16" s="4" t="inlineStr">
        <is>
          <t>Affiliated Entity | Consultant Agreement February 1, 2024</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nsulting fees, hourly rate</t>
        </is>
      </c>
      <c r="B18" s="4" t="inlineStr">
        <is>
          <t xml:space="preserve"> </t>
        </is>
      </c>
      <c r="C18" s="6" t="n">
        <v>125</v>
      </c>
      <c r="D18" s="4" t="inlineStr">
        <is>
          <t xml:space="preserve"> </t>
        </is>
      </c>
    </row>
    <row r="19">
      <c r="A19" s="4" t="inlineStr">
        <is>
          <t>Affiliated Entity | Consultant Agreement May 31, 2024, 1</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nsulting fees, per month</t>
        </is>
      </c>
      <c r="B21" s="4" t="inlineStr">
        <is>
          <t xml:space="preserve"> </t>
        </is>
      </c>
      <c r="C21" s="5" t="n">
        <v>6000</v>
      </c>
      <c r="D21" s="4" t="inlineStr">
        <is>
          <t xml:space="preserve"> </t>
        </is>
      </c>
    </row>
    <row r="22">
      <c r="A22" s="4" t="inlineStr">
        <is>
          <t>Affiliated Entity | Consultant Agreement May 31, 2024, 2</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nsulting fees, per month</t>
        </is>
      </c>
      <c r="B24" s="4" t="inlineStr">
        <is>
          <t xml:space="preserve"> </t>
        </is>
      </c>
      <c r="C24" s="5" t="n">
        <v>8400</v>
      </c>
      <c r="D24" s="4" t="inlineStr">
        <is>
          <t xml:space="preserve"> </t>
        </is>
      </c>
    </row>
    <row r="25">
      <c r="A25" s="4" t="inlineStr">
        <is>
          <t>Affiliated Entity | Consultant Agreement May 31, 2024, 3</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nsulting fees, per month</t>
        </is>
      </c>
      <c r="B27" s="4" t="inlineStr">
        <is>
          <t xml:space="preserve"> </t>
        </is>
      </c>
      <c r="C27" s="5" t="n">
        <v>12000</v>
      </c>
      <c r="D27" s="4" t="inlineStr">
        <is>
          <t xml:space="preserve"> </t>
        </is>
      </c>
    </row>
    <row r="28">
      <c r="A28" s="4" t="inlineStr">
        <is>
          <t>Affiliated Entity | Consulting Agreement That Can Be Terminated At Any Time, By Any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nsulting fees, per month</t>
        </is>
      </c>
      <c r="B30" s="4" t="inlineStr">
        <is>
          <t xml:space="preserve"> </t>
        </is>
      </c>
      <c r="C30" s="6" t="n">
        <v>18000</v>
      </c>
      <c r="D30" s="4" t="inlineStr">
        <is>
          <t xml:space="preserve"> </t>
        </is>
      </c>
    </row>
    <row r="31">
      <c r="A31" s="4" t="inlineStr">
        <is>
          <t>Related Party | National Association of Investment Companie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lated party payments</t>
        </is>
      </c>
      <c r="B33" s="6" t="n">
        <v>15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1" customWidth="1" min="2" max="2"/>
    <col width="21" customWidth="1" min="3" max="3"/>
    <col width="38" customWidth="1" min="4" max="4"/>
    <col width="25" customWidth="1" min="5" max="5"/>
  </cols>
  <sheetData>
    <row r="1">
      <c r="A1" s="1" t="inlineStr">
        <is>
          <t>SUBSEQUENT EVENTS (Details) $ / shares in Units, $ in Millions</t>
        </is>
      </c>
      <c r="B1" s="2" t="inlineStr">
        <is>
          <t>Apr. 17, 2024 USD ($) televisionStation RadioStation $ / shares shares</t>
        </is>
      </c>
      <c r="C1" s="2" t="inlineStr">
        <is>
          <t>May 09, 2024 USD ($)</t>
        </is>
      </c>
      <c r="D1" s="2" t="inlineStr">
        <is>
          <t>Mar. 31, 2024 RadioStation $ / shares</t>
        </is>
      </c>
      <c r="E1" s="2" t="inlineStr">
        <is>
          <t>Dec.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radio stations | RadioStation</t>
        </is>
      </c>
      <c r="B3" s="4" t="inlineStr">
        <is>
          <t xml:space="preserve"> </t>
        </is>
      </c>
      <c r="C3" s="4" t="inlineStr">
        <is>
          <t xml:space="preserve"> </t>
        </is>
      </c>
      <c r="D3" s="5" t="n">
        <v>2</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 | $ / shares</t>
        </is>
      </c>
      <c r="B6" s="4" t="inlineStr">
        <is>
          <t xml:space="preserve"> </t>
        </is>
      </c>
      <c r="C6" s="4" t="inlineStr">
        <is>
          <t xml:space="preserve"> </t>
        </is>
      </c>
      <c r="D6" s="7" t="n">
        <v>0.01</v>
      </c>
      <c r="E6" s="7" t="n">
        <v>0.01</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Warrant to purchase shares (in shares) | shares</t>
        </is>
      </c>
      <c r="B9" s="5" t="n">
        <v>28206152</v>
      </c>
      <c r="C9" s="4" t="inlineStr">
        <is>
          <t xml:space="preserve"> </t>
        </is>
      </c>
      <c r="D9" s="4" t="inlineStr">
        <is>
          <t xml:space="preserve"> </t>
        </is>
      </c>
      <c r="E9" s="4" t="inlineStr">
        <is>
          <t xml:space="preserve"> </t>
        </is>
      </c>
    </row>
    <row r="10">
      <c r="A10" s="4" t="inlineStr">
        <is>
          <t>Cash payments in asset acquisition</t>
        </is>
      </c>
      <c r="B10" s="6" t="n">
        <v>30</v>
      </c>
      <c r="C10" s="4" t="inlineStr">
        <is>
          <t xml:space="preserve"> </t>
        </is>
      </c>
      <c r="D10" s="4" t="inlineStr">
        <is>
          <t xml:space="preserve"> </t>
        </is>
      </c>
      <c r="E10" s="4" t="inlineStr">
        <is>
          <t xml:space="preserve"> </t>
        </is>
      </c>
    </row>
    <row r="11">
      <c r="A11" s="4" t="inlineStr">
        <is>
          <t>Option, equity ownership percentage</t>
        </is>
      </c>
      <c r="B11" s="5" t="n">
        <v>1</v>
      </c>
      <c r="C11" s="4" t="inlineStr">
        <is>
          <t xml:space="preserve"> </t>
        </is>
      </c>
      <c r="D11" s="4" t="inlineStr">
        <is>
          <t xml:space="preserve"> </t>
        </is>
      </c>
      <c r="E11" s="4" t="inlineStr">
        <is>
          <t xml:space="preserve"> </t>
        </is>
      </c>
    </row>
    <row r="12">
      <c r="A12" s="4" t="inlineStr">
        <is>
          <t>Subsequent Event | Estrella Broadcasting, In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television stations | televisionStation</t>
        </is>
      </c>
      <c r="B14" s="5" t="n">
        <v>7</v>
      </c>
      <c r="C14" s="4" t="inlineStr">
        <is>
          <t xml:space="preserve"> </t>
        </is>
      </c>
      <c r="D14" s="4" t="inlineStr">
        <is>
          <t xml:space="preserve"> </t>
        </is>
      </c>
      <c r="E14" s="4" t="inlineStr">
        <is>
          <t xml:space="preserve"> </t>
        </is>
      </c>
    </row>
    <row r="15">
      <c r="A15" s="4" t="inlineStr">
        <is>
          <t>Number of radio stations | RadioStation</t>
        </is>
      </c>
      <c r="B15" s="5" t="n">
        <v>12</v>
      </c>
      <c r="C15" s="4" t="inlineStr">
        <is>
          <t xml:space="preserve"> </t>
        </is>
      </c>
      <c r="D15" s="4" t="inlineStr">
        <is>
          <t xml:space="preserve"> </t>
        </is>
      </c>
      <c r="E15" s="4" t="inlineStr">
        <is>
          <t xml:space="preserve"> </t>
        </is>
      </c>
    </row>
    <row r="16">
      <c r="A16" s="4" t="inlineStr">
        <is>
          <t>Subsequent Event | Second Lien Term Loan | Line of Credi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Face amount of debt</t>
        </is>
      </c>
      <c r="B18" s="6" t="n">
        <v>30</v>
      </c>
      <c r="C18" s="4" t="inlineStr">
        <is>
          <t xml:space="preserve"> </t>
        </is>
      </c>
      <c r="D18" s="4" t="inlineStr">
        <is>
          <t xml:space="preserve"> </t>
        </is>
      </c>
      <c r="E18" s="4" t="inlineStr">
        <is>
          <t xml:space="preserve"> </t>
        </is>
      </c>
    </row>
    <row r="19">
      <c r="A19" s="4" t="inlineStr">
        <is>
          <t>Subsequent Event | Second Lien Term Loan | Line of Credit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Interest rate of borrowing</t>
        </is>
      </c>
      <c r="B21" s="10" t="n">
        <v>0.06</v>
      </c>
      <c r="C21" s="4" t="inlineStr">
        <is>
          <t xml:space="preserve"> </t>
        </is>
      </c>
      <c r="D21" s="4" t="inlineStr">
        <is>
          <t xml:space="preserve"> </t>
        </is>
      </c>
      <c r="E21" s="4" t="inlineStr">
        <is>
          <t xml:space="preserve"> </t>
        </is>
      </c>
    </row>
    <row r="22">
      <c r="A22" s="4" t="inlineStr">
        <is>
          <t>Subsequent Event | First Lien Term Loan | Line of Credi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Face amount of debt</t>
        </is>
      </c>
      <c r="B24" s="6" t="n">
        <v>45</v>
      </c>
      <c r="C24" s="4" t="inlineStr">
        <is>
          <t xml:space="preserve"> </t>
        </is>
      </c>
      <c r="D24" s="4" t="inlineStr">
        <is>
          <t xml:space="preserve"> </t>
        </is>
      </c>
      <c r="E24" s="4" t="inlineStr">
        <is>
          <t xml:space="preserve"> </t>
        </is>
      </c>
    </row>
    <row r="25">
      <c r="A25" s="4" t="inlineStr">
        <is>
          <t>Monthly amortization payments, rate</t>
        </is>
      </c>
      <c r="B25" s="12" t="n">
        <v>0.008333</v>
      </c>
      <c r="C25" s="4" t="inlineStr">
        <is>
          <t xml:space="preserve"> </t>
        </is>
      </c>
      <c r="D25" s="4" t="inlineStr">
        <is>
          <t xml:space="preserve"> </t>
        </is>
      </c>
      <c r="E25" s="4" t="inlineStr">
        <is>
          <t xml:space="preserve"> </t>
        </is>
      </c>
    </row>
    <row r="26">
      <c r="A26" s="4" t="inlineStr">
        <is>
          <t>Subsequent Event | First Lien Term Loan | Line of Credit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Interest rate of borrowing</t>
        </is>
      </c>
      <c r="B28" s="10" t="n">
        <v>0.06</v>
      </c>
      <c r="C28" s="4" t="inlineStr">
        <is>
          <t xml:space="preserve"> </t>
        </is>
      </c>
      <c r="D28" s="4" t="inlineStr">
        <is>
          <t xml:space="preserve"> </t>
        </is>
      </c>
      <c r="E28" s="4" t="inlineStr">
        <is>
          <t xml:space="preserve"> </t>
        </is>
      </c>
    </row>
    <row r="29">
      <c r="A29" s="4" t="inlineStr">
        <is>
          <t>Subsequent Event | Initial Loan | Line of Credi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Loan received</t>
        </is>
      </c>
      <c r="B31" s="6" t="n">
        <v>35</v>
      </c>
      <c r="C31" s="4" t="inlineStr">
        <is>
          <t xml:space="preserve"> </t>
        </is>
      </c>
      <c r="D31" s="4" t="inlineStr">
        <is>
          <t xml:space="preserve"> </t>
        </is>
      </c>
      <c r="E31" s="4" t="inlineStr">
        <is>
          <t xml:space="preserve"> </t>
        </is>
      </c>
    </row>
    <row r="32">
      <c r="A32" s="4" t="inlineStr">
        <is>
          <t>Subsequent Event | Delayed Draw Term Loan | Line of Credit</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Delayed draw facility amount</t>
        </is>
      </c>
      <c r="B34" s="6" t="n">
        <v>10</v>
      </c>
      <c r="C34" s="4" t="inlineStr">
        <is>
          <t xml:space="preserve"> </t>
        </is>
      </c>
      <c r="D34" s="4" t="inlineStr">
        <is>
          <t xml:space="preserve"> </t>
        </is>
      </c>
      <c r="E34" s="4" t="inlineStr">
        <is>
          <t xml:space="preserve"> </t>
        </is>
      </c>
    </row>
    <row r="35">
      <c r="A35" s="4" t="inlineStr">
        <is>
          <t>Unused lien fee</t>
        </is>
      </c>
      <c r="B35" s="10" t="n">
        <v>0.01</v>
      </c>
      <c r="C35" s="4" t="inlineStr">
        <is>
          <t xml:space="preserve"> </t>
        </is>
      </c>
      <c r="D35" s="4" t="inlineStr">
        <is>
          <t xml:space="preserve"> </t>
        </is>
      </c>
      <c r="E35" s="4" t="inlineStr">
        <is>
          <t xml:space="preserve"> </t>
        </is>
      </c>
    </row>
    <row r="36">
      <c r="A36" s="4" t="inlineStr">
        <is>
          <t>Delayed draw term loan, upfront fee percentage</t>
        </is>
      </c>
      <c r="B36" s="8" t="n">
        <v>0.03</v>
      </c>
      <c r="C36" s="4" t="inlineStr">
        <is>
          <t xml:space="preserve"> </t>
        </is>
      </c>
      <c r="D36" s="4" t="inlineStr">
        <is>
          <t xml:space="preserve"> </t>
        </is>
      </c>
      <c r="E36" s="4" t="inlineStr">
        <is>
          <t xml:space="preserve"> </t>
        </is>
      </c>
    </row>
    <row r="37">
      <c r="A37" s="4" t="inlineStr">
        <is>
          <t>Remaining available borrowings capacity</t>
        </is>
      </c>
      <c r="B37" s="4" t="inlineStr">
        <is>
          <t xml:space="preserve"> </t>
        </is>
      </c>
      <c r="C37" s="6" t="n">
        <v>5</v>
      </c>
      <c r="D37" s="4" t="inlineStr">
        <is>
          <t xml:space="preserve"> </t>
        </is>
      </c>
      <c r="E37" s="4" t="inlineStr">
        <is>
          <t xml:space="preserve"> </t>
        </is>
      </c>
    </row>
    <row r="38">
      <c r="A38" s="4" t="inlineStr">
        <is>
          <t>Subsequent Event | Class A Common Stock</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Common stock, par value (in dollars per share) | $ / shares</t>
        </is>
      </c>
      <c r="B40" s="7" t="n">
        <v>0.01</v>
      </c>
      <c r="C40" s="4" t="inlineStr">
        <is>
          <t xml:space="preserve"> </t>
        </is>
      </c>
      <c r="D40" s="4" t="inlineStr">
        <is>
          <t xml:space="preserve"> </t>
        </is>
      </c>
      <c r="E40" s="4" t="inlineStr">
        <is>
          <t xml:space="preserve"> </t>
        </is>
      </c>
    </row>
    <row r="41">
      <c r="A41" s="4" t="inlineStr">
        <is>
          <t>Shares issued when option is exercised (in shares) | shares</t>
        </is>
      </c>
      <c r="B41" s="5" t="n">
        <v>7051538</v>
      </c>
      <c r="C41" s="4" t="inlineStr">
        <is>
          <t xml:space="preserve"> </t>
        </is>
      </c>
      <c r="D41" s="4" t="inlineStr">
        <is>
          <t xml:space="preserve"> </t>
        </is>
      </c>
      <c r="E41" s="4" t="inlineStr">
        <is>
          <t xml:space="preserve"> </t>
        </is>
      </c>
    </row>
    <row r="42">
      <c r="A42" s="4" t="inlineStr">
        <is>
          <t>Subsequent Event | Series B Preferred Stock</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Number of shares issued (in shares) | shares</t>
        </is>
      </c>
      <c r="B44" s="5" t="n">
        <v>60000</v>
      </c>
      <c r="C44" s="4" t="inlineStr">
        <is>
          <t xml:space="preserve"> </t>
        </is>
      </c>
      <c r="D44" s="4" t="inlineStr">
        <is>
          <t xml:space="preserve"> </t>
        </is>
      </c>
      <c r="E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3" customWidth="1" min="7" max="7"/>
    <col width="20" customWidth="1" min="8" max="8"/>
  </cols>
  <sheetData>
    <row r="1">
      <c r="A1" s="1" t="inlineStr">
        <is>
          <t>CONDENSED 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PIC</t>
        </is>
      </c>
      <c r="H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20443138</v>
      </c>
      <c r="F2" s="5" t="n">
        <v>5413197</v>
      </c>
      <c r="G2" s="4" t="inlineStr">
        <is>
          <t xml:space="preserve"> </t>
        </is>
      </c>
      <c r="H2" s="4" t="inlineStr">
        <is>
          <t xml:space="preserve"> </t>
        </is>
      </c>
    </row>
    <row r="3">
      <c r="A3" s="4" t="inlineStr">
        <is>
          <t>Beginning balance at Dec. 31, 2022</t>
        </is>
      </c>
      <c r="B3" s="6" t="n">
        <v>46976</v>
      </c>
      <c r="C3" s="4" t="inlineStr">
        <is>
          <t xml:space="preserve"> </t>
        </is>
      </c>
      <c r="D3" s="4" t="inlineStr">
        <is>
          <t xml:space="preserve"> </t>
        </is>
      </c>
      <c r="E3" s="6" t="n">
        <v>207</v>
      </c>
      <c r="F3" s="6" t="n">
        <v>54</v>
      </c>
      <c r="G3" s="6" t="n">
        <v>59817</v>
      </c>
      <c r="H3" s="6" t="n">
        <v>-13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2107</v>
      </c>
      <c r="C5" s="4" t="inlineStr">
        <is>
          <t xml:space="preserve"> </t>
        </is>
      </c>
      <c r="D5" s="4" t="inlineStr">
        <is>
          <t xml:space="preserve"> </t>
        </is>
      </c>
      <c r="E5" s="4" t="inlineStr">
        <is>
          <t xml:space="preserve"> </t>
        </is>
      </c>
      <c r="F5" s="4" t="inlineStr">
        <is>
          <t xml:space="preserve"> </t>
        </is>
      </c>
      <c r="G5" s="4" t="inlineStr">
        <is>
          <t xml:space="preserve"> </t>
        </is>
      </c>
      <c r="H5" s="5" t="n">
        <v>-2107</v>
      </c>
    </row>
    <row r="6">
      <c r="A6" s="4" t="inlineStr">
        <is>
          <t>Issuance of class A to employees, officers and directors, net (in shares)</t>
        </is>
      </c>
      <c r="B6" s="4" t="inlineStr">
        <is>
          <t xml:space="preserve"> </t>
        </is>
      </c>
      <c r="C6" s="4" t="inlineStr">
        <is>
          <t xml:space="preserve"> </t>
        </is>
      </c>
      <c r="D6" s="4" t="inlineStr">
        <is>
          <t xml:space="preserve"> </t>
        </is>
      </c>
      <c r="E6" s="5" t="n">
        <v>564548</v>
      </c>
      <c r="F6" s="4" t="inlineStr">
        <is>
          <t xml:space="preserve"> </t>
        </is>
      </c>
      <c r="G6" s="4" t="inlineStr">
        <is>
          <t xml:space="preserve"> </t>
        </is>
      </c>
      <c r="H6" s="4" t="inlineStr">
        <is>
          <t xml:space="preserve"> </t>
        </is>
      </c>
    </row>
    <row r="7">
      <c r="A7" s="4" t="inlineStr">
        <is>
          <t>Issuance of class A to employees, officers and directors, net</t>
        </is>
      </c>
      <c r="B7" s="5" t="n">
        <v>369</v>
      </c>
      <c r="C7" s="4" t="inlineStr">
        <is>
          <t xml:space="preserve"> </t>
        </is>
      </c>
      <c r="D7" s="4" t="inlineStr">
        <is>
          <t xml:space="preserve"> </t>
        </is>
      </c>
      <c r="E7" s="6" t="n">
        <v>6</v>
      </c>
      <c r="F7" s="4" t="inlineStr">
        <is>
          <t xml:space="preserve"> </t>
        </is>
      </c>
      <c r="G7" s="5" t="n">
        <v>363</v>
      </c>
      <c r="H7" s="4" t="inlineStr">
        <is>
          <t xml:space="preserve"> </t>
        </is>
      </c>
    </row>
    <row r="8">
      <c r="A8" s="4" t="inlineStr">
        <is>
          <t>Repurchase of class A common shares (in shares)</t>
        </is>
      </c>
      <c r="B8" s="4" t="inlineStr">
        <is>
          <t xml:space="preserve"> </t>
        </is>
      </c>
      <c r="C8" s="4" t="inlineStr">
        <is>
          <t xml:space="preserve"> </t>
        </is>
      </c>
      <c r="D8" s="4" t="inlineStr">
        <is>
          <t xml:space="preserve"> </t>
        </is>
      </c>
      <c r="E8" s="5" t="n">
        <v>-395813</v>
      </c>
      <c r="F8" s="4" t="inlineStr">
        <is>
          <t xml:space="preserve"> </t>
        </is>
      </c>
      <c r="G8" s="4" t="inlineStr">
        <is>
          <t xml:space="preserve"> </t>
        </is>
      </c>
      <c r="H8" s="4" t="inlineStr">
        <is>
          <t xml:space="preserve"> </t>
        </is>
      </c>
    </row>
    <row r="9">
      <c r="A9" s="4" t="inlineStr">
        <is>
          <t>Repurchase of class A common shares</t>
        </is>
      </c>
      <c r="B9" s="5" t="n">
        <v>-571</v>
      </c>
      <c r="C9" s="4" t="inlineStr">
        <is>
          <t xml:space="preserve"> </t>
        </is>
      </c>
      <c r="D9" s="4" t="inlineStr">
        <is>
          <t xml:space="preserve"> </t>
        </is>
      </c>
      <c r="E9" s="6" t="n">
        <v>-6</v>
      </c>
      <c r="F9" s="4" t="inlineStr">
        <is>
          <t xml:space="preserve"> </t>
        </is>
      </c>
      <c r="G9" s="5" t="n">
        <v>-565</v>
      </c>
      <c r="H9" s="4" t="inlineStr">
        <is>
          <t xml:space="preserve"> </t>
        </is>
      </c>
    </row>
    <row r="10">
      <c r="A10" s="4" t="inlineStr">
        <is>
          <t>Preferred stock dividends</t>
        </is>
      </c>
      <c r="B10" s="5" t="n">
        <v>-590</v>
      </c>
      <c r="C10" s="4" t="inlineStr">
        <is>
          <t xml:space="preserve"> </t>
        </is>
      </c>
      <c r="D10" s="4" t="inlineStr">
        <is>
          <t xml:space="preserve"> </t>
        </is>
      </c>
      <c r="E10" s="4" t="inlineStr">
        <is>
          <t xml:space="preserve"> </t>
        </is>
      </c>
      <c r="F10" s="4" t="inlineStr">
        <is>
          <t xml:space="preserve"> </t>
        </is>
      </c>
      <c r="G10" s="4" t="inlineStr">
        <is>
          <t xml:space="preserve"> </t>
        </is>
      </c>
      <c r="H10" s="5" t="n">
        <v>-590</v>
      </c>
    </row>
    <row r="11">
      <c r="A11" s="4" t="inlineStr">
        <is>
          <t>Ending balance (in shares) at Mar. 31, 2023</t>
        </is>
      </c>
      <c r="B11" s="4" t="inlineStr">
        <is>
          <t xml:space="preserve"> </t>
        </is>
      </c>
      <c r="C11" s="4" t="inlineStr">
        <is>
          <t xml:space="preserve"> </t>
        </is>
      </c>
      <c r="D11" s="4" t="inlineStr">
        <is>
          <t xml:space="preserve"> </t>
        </is>
      </c>
      <c r="E11" s="5" t="n">
        <v>20611873</v>
      </c>
      <c r="F11" s="5" t="n">
        <v>5413197</v>
      </c>
      <c r="G11" s="4" t="inlineStr">
        <is>
          <t xml:space="preserve"> </t>
        </is>
      </c>
      <c r="H11" s="4" t="inlineStr">
        <is>
          <t xml:space="preserve"> </t>
        </is>
      </c>
    </row>
    <row r="12">
      <c r="A12" s="4" t="inlineStr">
        <is>
          <t>Ending balance at Mar. 31, 2023</t>
        </is>
      </c>
      <c r="B12" s="5" t="n">
        <v>44077</v>
      </c>
      <c r="C12" s="4" t="inlineStr">
        <is>
          <t xml:space="preserve"> </t>
        </is>
      </c>
      <c r="D12" s="4" t="inlineStr">
        <is>
          <t xml:space="preserve"> </t>
        </is>
      </c>
      <c r="E12" s="6" t="n">
        <v>207</v>
      </c>
      <c r="F12" s="6" t="n">
        <v>54</v>
      </c>
      <c r="G12" s="5" t="n">
        <v>59615</v>
      </c>
      <c r="H12" s="5" t="n">
        <v>-15799</v>
      </c>
    </row>
    <row r="13">
      <c r="A13" s="4" t="inlineStr">
        <is>
          <t>Beginning balance (in shares) at Dec. 31, 2023</t>
        </is>
      </c>
      <c r="B13" s="4" t="inlineStr">
        <is>
          <t xml:space="preserve"> </t>
        </is>
      </c>
      <c r="C13" s="5" t="n">
        <v>20741865</v>
      </c>
      <c r="D13" s="5" t="n">
        <v>5413197</v>
      </c>
      <c r="E13" s="5" t="n">
        <v>20741865</v>
      </c>
      <c r="F13" s="5" t="n">
        <v>5413197</v>
      </c>
      <c r="G13" s="4" t="inlineStr">
        <is>
          <t xml:space="preserve"> </t>
        </is>
      </c>
      <c r="H13" s="4" t="inlineStr">
        <is>
          <t xml:space="preserve"> </t>
        </is>
      </c>
    </row>
    <row r="14">
      <c r="A14" s="4" t="inlineStr">
        <is>
          <t>Beginning balance at Dec. 31, 2023</t>
        </is>
      </c>
      <c r="B14" s="5" t="n">
        <v>37410</v>
      </c>
      <c r="C14" s="4" t="inlineStr">
        <is>
          <t xml:space="preserve"> </t>
        </is>
      </c>
      <c r="D14" s="4" t="inlineStr">
        <is>
          <t xml:space="preserve"> </t>
        </is>
      </c>
      <c r="E14" s="6" t="n">
        <v>210</v>
      </c>
      <c r="F14" s="6" t="n">
        <v>54</v>
      </c>
      <c r="G14" s="5" t="n">
        <v>60294</v>
      </c>
      <c r="H14" s="5" t="n">
        <v>-231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3677</v>
      </c>
      <c r="C16" s="4" t="inlineStr">
        <is>
          <t xml:space="preserve"> </t>
        </is>
      </c>
      <c r="D16" s="4" t="inlineStr">
        <is>
          <t xml:space="preserve"> </t>
        </is>
      </c>
      <c r="E16" s="4" t="inlineStr">
        <is>
          <t xml:space="preserve"> </t>
        </is>
      </c>
      <c r="F16" s="4" t="inlineStr">
        <is>
          <t xml:space="preserve"> </t>
        </is>
      </c>
      <c r="G16" s="4" t="inlineStr">
        <is>
          <t xml:space="preserve"> </t>
        </is>
      </c>
      <c r="H16" s="5" t="n">
        <v>-3677</v>
      </c>
    </row>
    <row r="17">
      <c r="A17" s="4" t="inlineStr">
        <is>
          <t>Issuance of class A to employees, officers and directors, net (in shares)</t>
        </is>
      </c>
      <c r="B17" s="4" t="inlineStr">
        <is>
          <t xml:space="preserve"> </t>
        </is>
      </c>
      <c r="C17" s="4" t="inlineStr">
        <is>
          <t xml:space="preserve"> </t>
        </is>
      </c>
      <c r="D17" s="4" t="inlineStr">
        <is>
          <t xml:space="preserve"> </t>
        </is>
      </c>
      <c r="E17" s="5" t="n">
        <v>-151993</v>
      </c>
      <c r="F17" s="4" t="inlineStr">
        <is>
          <t xml:space="preserve"> </t>
        </is>
      </c>
      <c r="G17" s="4" t="inlineStr">
        <is>
          <t xml:space="preserve"> </t>
        </is>
      </c>
      <c r="H17" s="4" t="inlineStr">
        <is>
          <t xml:space="preserve"> </t>
        </is>
      </c>
    </row>
    <row r="18">
      <c r="A18" s="4" t="inlineStr">
        <is>
          <t>Issuance of class A to employees, officers and directors, net</t>
        </is>
      </c>
      <c r="B18" s="5" t="n">
        <v>287</v>
      </c>
      <c r="C18" s="4" t="inlineStr">
        <is>
          <t xml:space="preserve"> </t>
        </is>
      </c>
      <c r="D18" s="4" t="inlineStr">
        <is>
          <t xml:space="preserve"> </t>
        </is>
      </c>
      <c r="E18" s="6" t="n">
        <v>-4</v>
      </c>
      <c r="F18" s="4" t="inlineStr">
        <is>
          <t xml:space="preserve"> </t>
        </is>
      </c>
      <c r="G18" s="5" t="n">
        <v>291</v>
      </c>
      <c r="H18" s="4" t="inlineStr">
        <is>
          <t xml:space="preserve"> </t>
        </is>
      </c>
    </row>
    <row r="19">
      <c r="A19" s="4" t="inlineStr">
        <is>
          <t>Repurchase of class A common shares (in shares)</t>
        </is>
      </c>
      <c r="B19" s="4" t="inlineStr">
        <is>
          <t xml:space="preserve"> </t>
        </is>
      </c>
      <c r="C19" s="5" t="n">
        <v>-11304</v>
      </c>
      <c r="D19" s="4" t="inlineStr">
        <is>
          <t xml:space="preserve"> </t>
        </is>
      </c>
      <c r="E19" s="5" t="n">
        <v>-11304</v>
      </c>
      <c r="F19" s="4" t="inlineStr">
        <is>
          <t xml:space="preserve"> </t>
        </is>
      </c>
      <c r="G19" s="4" t="inlineStr">
        <is>
          <t xml:space="preserve"> </t>
        </is>
      </c>
      <c r="H19" s="4" t="inlineStr">
        <is>
          <t xml:space="preserve"> </t>
        </is>
      </c>
    </row>
    <row r="20">
      <c r="A20" s="4" t="inlineStr">
        <is>
          <t>Repurchase of class A common shares</t>
        </is>
      </c>
      <c r="B20" s="5" t="n">
        <v>-7</v>
      </c>
      <c r="C20" s="4" t="inlineStr">
        <is>
          <t xml:space="preserve"> </t>
        </is>
      </c>
      <c r="D20" s="4" t="inlineStr">
        <is>
          <t xml:space="preserve"> </t>
        </is>
      </c>
      <c r="E20" s="4" t="inlineStr">
        <is>
          <t xml:space="preserve"> </t>
        </is>
      </c>
      <c r="F20" s="4" t="inlineStr">
        <is>
          <t xml:space="preserve"> </t>
        </is>
      </c>
      <c r="G20" s="5" t="n">
        <v>-7</v>
      </c>
      <c r="H20" s="4" t="inlineStr">
        <is>
          <t xml:space="preserve"> </t>
        </is>
      </c>
    </row>
    <row r="21">
      <c r="A21" s="4" t="inlineStr">
        <is>
          <t>Preferred stock dividends</t>
        </is>
      </c>
      <c r="B21" s="5" t="n">
        <v>-723</v>
      </c>
      <c r="C21" s="4" t="inlineStr">
        <is>
          <t xml:space="preserve"> </t>
        </is>
      </c>
      <c r="D21" s="4" t="inlineStr">
        <is>
          <t xml:space="preserve"> </t>
        </is>
      </c>
      <c r="E21" s="4" t="inlineStr">
        <is>
          <t xml:space="preserve"> </t>
        </is>
      </c>
      <c r="F21" s="4" t="inlineStr">
        <is>
          <t xml:space="preserve"> </t>
        </is>
      </c>
      <c r="G21" s="4" t="inlineStr">
        <is>
          <t xml:space="preserve"> </t>
        </is>
      </c>
      <c r="H21" s="5" t="n">
        <v>-723</v>
      </c>
    </row>
    <row r="22">
      <c r="A22" s="4" t="inlineStr">
        <is>
          <t>Ending balance (in shares) at Mar. 31, 2024</t>
        </is>
      </c>
      <c r="B22" s="4" t="inlineStr">
        <is>
          <t xml:space="preserve"> </t>
        </is>
      </c>
      <c r="C22" s="5" t="n">
        <v>20578568</v>
      </c>
      <c r="D22" s="5" t="n">
        <v>5413197</v>
      </c>
      <c r="E22" s="5" t="n">
        <v>20578568</v>
      </c>
      <c r="F22" s="5" t="n">
        <v>5413197</v>
      </c>
      <c r="G22" s="4" t="inlineStr">
        <is>
          <t xml:space="preserve"> </t>
        </is>
      </c>
      <c r="H22" s="4" t="inlineStr">
        <is>
          <t xml:space="preserve"> </t>
        </is>
      </c>
    </row>
    <row r="23">
      <c r="A23" s="4" t="inlineStr">
        <is>
          <t>Ending balance at Mar. 31, 2024</t>
        </is>
      </c>
      <c r="B23" s="6" t="n">
        <v>33290</v>
      </c>
      <c r="C23" s="4" t="inlineStr">
        <is>
          <t xml:space="preserve"> </t>
        </is>
      </c>
      <c r="D23" s="4" t="inlineStr">
        <is>
          <t xml:space="preserve"> </t>
        </is>
      </c>
      <c r="E23" s="6" t="n">
        <v>206</v>
      </c>
      <c r="F23" s="6" t="n">
        <v>54</v>
      </c>
      <c r="G23" s="6" t="n">
        <v>60578</v>
      </c>
      <c r="H23" s="6" t="n">
        <v>-27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loss</t>
        </is>
      </c>
      <c r="B4" s="6" t="n">
        <v>-3677</v>
      </c>
      <c r="C4" s="6" t="n">
        <v>-2107</v>
      </c>
    </row>
    <row r="5">
      <c r="A5" s="4" t="inlineStr">
        <is>
          <t>Less: Loss from discontinued operations, net of tax</t>
        </is>
      </c>
      <c r="B5" s="5" t="n">
        <v>0</v>
      </c>
      <c r="C5" s="5" t="n">
        <v>152</v>
      </c>
    </row>
    <row r="6">
      <c r="A6" s="3" t="inlineStr">
        <is>
          <t>Adjustments to reconcile net loss to net cash provided by operating activities -</t>
        </is>
      </c>
      <c r="B6" s="4" t="inlineStr">
        <is>
          <t xml:space="preserve"> </t>
        </is>
      </c>
      <c r="C6" s="4" t="inlineStr">
        <is>
          <t xml:space="preserve"> </t>
        </is>
      </c>
    </row>
    <row r="7">
      <c r="A7" s="4" t="inlineStr">
        <is>
          <t>Depreciation and amortization</t>
        </is>
      </c>
      <c r="B7" s="5" t="n">
        <v>133</v>
      </c>
      <c r="C7" s="5" t="n">
        <v>159</v>
      </c>
    </row>
    <row r="8">
      <c r="A8" s="4" t="inlineStr">
        <is>
          <t>Noncash lease expense</t>
        </is>
      </c>
      <c r="B8" s="5" t="n">
        <v>85</v>
      </c>
      <c r="C8" s="5" t="n">
        <v>651</v>
      </c>
    </row>
    <row r="9">
      <c r="A9" s="4" t="inlineStr">
        <is>
          <t>Allowance for credit losses</t>
        </is>
      </c>
      <c r="B9" s="5" t="n">
        <v>25</v>
      </c>
      <c r="C9" s="5" t="n">
        <v>-20</v>
      </c>
    </row>
    <row r="10">
      <c r="A10" s="4" t="inlineStr">
        <is>
          <t>Provision for deferred income taxes</t>
        </is>
      </c>
      <c r="B10" s="5" t="n">
        <v>75</v>
      </c>
      <c r="C10" s="5" t="n">
        <v>75</v>
      </c>
    </row>
    <row r="11">
      <c r="A11" s="4" t="inlineStr">
        <is>
          <t>Noncash compensation</t>
        </is>
      </c>
      <c r="B11" s="5" t="n">
        <v>364</v>
      </c>
      <c r="C11" s="5" t="n">
        <v>634</v>
      </c>
    </row>
    <row r="12">
      <c r="A12" s="4" t="inlineStr">
        <is>
          <t>Other noncash items</t>
        </is>
      </c>
      <c r="B12" s="5" t="n">
        <v>2</v>
      </c>
      <c r="C12" s="5" t="n">
        <v>82</v>
      </c>
    </row>
    <row r="13">
      <c r="A13" s="3" t="inlineStr">
        <is>
          <t>Changes in assets and liabilities</t>
        </is>
      </c>
      <c r="B13" s="4" t="inlineStr">
        <is>
          <t xml:space="preserve"> </t>
        </is>
      </c>
      <c r="C13" s="4" t="inlineStr">
        <is>
          <t xml:space="preserve"> </t>
        </is>
      </c>
    </row>
    <row r="14">
      <c r="A14" s="4" t="inlineStr">
        <is>
          <t>Accounts receivable</t>
        </is>
      </c>
      <c r="B14" s="5" t="n">
        <v>-34</v>
      </c>
      <c r="C14" s="5" t="n">
        <v>1402</v>
      </c>
    </row>
    <row r="15">
      <c r="A15" s="4" t="inlineStr">
        <is>
          <t>Prepaid expenses and other current assets</t>
        </is>
      </c>
      <c r="B15" s="5" t="n">
        <v>-1035</v>
      </c>
      <c r="C15" s="5" t="n">
        <v>-432</v>
      </c>
    </row>
    <row r="16">
      <c r="A16" s="4" t="inlineStr">
        <is>
          <t>Other assets</t>
        </is>
      </c>
      <c r="B16" s="5" t="n">
        <v>-331</v>
      </c>
      <c r="C16" s="5" t="n">
        <v>0</v>
      </c>
    </row>
    <row r="17">
      <c r="A17" s="4" t="inlineStr">
        <is>
          <t>Accounts payable and accrued liabilities</t>
        </is>
      </c>
      <c r="B17" s="5" t="n">
        <v>4210</v>
      </c>
      <c r="C17" s="5" t="n">
        <v>104</v>
      </c>
    </row>
    <row r="18">
      <c r="A18" s="4" t="inlineStr">
        <is>
          <t>Deferred revenue</t>
        </is>
      </c>
      <c r="B18" s="5" t="n">
        <v>271</v>
      </c>
      <c r="C18" s="5" t="n">
        <v>383</v>
      </c>
    </row>
    <row r="19">
      <c r="A19" s="4" t="inlineStr">
        <is>
          <t>Operating lease liabilities</t>
        </is>
      </c>
      <c r="B19" s="5" t="n">
        <v>186</v>
      </c>
      <c r="C19" s="5" t="n">
        <v>-398</v>
      </c>
    </row>
    <row r="20">
      <c r="A20" s="4" t="inlineStr">
        <is>
          <t>Income taxes</t>
        </is>
      </c>
      <c r="B20" s="5" t="n">
        <v>-29</v>
      </c>
      <c r="C20" s="5" t="n">
        <v>0</v>
      </c>
    </row>
    <row r="21">
      <c r="A21" s="4" t="inlineStr">
        <is>
          <t>Other liabilities</t>
        </is>
      </c>
      <c r="B21" s="5" t="n">
        <v>167</v>
      </c>
      <c r="C21" s="5" t="n">
        <v>133</v>
      </c>
    </row>
    <row r="22">
      <c r="A22" s="4" t="inlineStr">
        <is>
          <t>Net cash provided by continuing operating activities</t>
        </is>
      </c>
      <c r="B22" s="5" t="n">
        <v>412</v>
      </c>
      <c r="C22" s="5" t="n">
        <v>818</v>
      </c>
    </row>
    <row r="23">
      <c r="A23" s="4" t="inlineStr">
        <is>
          <t>Net cash provided by discontinued operating activities</t>
        </is>
      </c>
      <c r="B23" s="5" t="n">
        <v>0</v>
      </c>
      <c r="C23" s="5" t="n">
        <v>160</v>
      </c>
    </row>
    <row r="24">
      <c r="A24" s="4" t="inlineStr">
        <is>
          <t>Net cash provided by operating activities</t>
        </is>
      </c>
      <c r="B24" s="5" t="n">
        <v>412</v>
      </c>
      <c r="C24" s="5" t="n">
        <v>978</v>
      </c>
    </row>
    <row r="25">
      <c r="A25" s="3" t="inlineStr">
        <is>
          <t>CASH FLOWS FROM INVESTING ACTIVITIES:</t>
        </is>
      </c>
      <c r="B25" s="4" t="inlineStr">
        <is>
          <t xml:space="preserve"> </t>
        </is>
      </c>
      <c r="C25" s="4" t="inlineStr">
        <is>
          <t xml:space="preserve"> </t>
        </is>
      </c>
    </row>
    <row r="26">
      <c r="A26" s="4" t="inlineStr">
        <is>
          <t>Purchases of property and equipment</t>
        </is>
      </c>
      <c r="B26" s="5" t="n">
        <v>-26</v>
      </c>
      <c r="C26" s="5" t="n">
        <v>-237</v>
      </c>
    </row>
    <row r="27">
      <c r="A27" s="4" t="inlineStr">
        <is>
          <t>Purchases of internally-created software</t>
        </is>
      </c>
      <c r="B27" s="5" t="n">
        <v>-146</v>
      </c>
      <c r="C27" s="5" t="n">
        <v>-312</v>
      </c>
    </row>
    <row r="28">
      <c r="A28" s="4" t="inlineStr">
        <is>
          <t>Net cash used in continuing investing activities</t>
        </is>
      </c>
      <c r="B28" s="5" t="n">
        <v>-172</v>
      </c>
      <c r="C28" s="5" t="n">
        <v>-549</v>
      </c>
    </row>
    <row r="29">
      <c r="A29" s="4" t="inlineStr">
        <is>
          <t>Net cash used in discontinued investing activities</t>
        </is>
      </c>
      <c r="B29" s="5" t="n">
        <v>0</v>
      </c>
      <c r="C29" s="5" t="n">
        <v>0</v>
      </c>
    </row>
    <row r="30">
      <c r="A30" s="4" t="inlineStr">
        <is>
          <t>Net cash used in investing activities</t>
        </is>
      </c>
      <c r="B30" s="5" t="n">
        <v>-172</v>
      </c>
      <c r="C30" s="5" t="n">
        <v>-549</v>
      </c>
    </row>
    <row r="31">
      <c r="A31" s="3" t="inlineStr">
        <is>
          <t>CASH FLOWS FROM FINANCING ACTIVITIES:</t>
        </is>
      </c>
      <c r="B31" s="4" t="inlineStr">
        <is>
          <t xml:space="preserve"> </t>
        </is>
      </c>
      <c r="C31" s="4" t="inlineStr">
        <is>
          <t xml:space="preserve"> </t>
        </is>
      </c>
    </row>
    <row r="32">
      <c r="A32" s="4" t="inlineStr">
        <is>
          <t>Repurchases of class A common stock</t>
        </is>
      </c>
      <c r="B32" s="5" t="n">
        <v>-7</v>
      </c>
      <c r="C32" s="5" t="n">
        <v>-571</v>
      </c>
    </row>
    <row r="33">
      <c r="A33" s="4" t="inlineStr">
        <is>
          <t>Settlement of tax withholding obligations</t>
        </is>
      </c>
      <c r="B33" s="5" t="n">
        <v>-73</v>
      </c>
      <c r="C33" s="5" t="n">
        <v>-109</v>
      </c>
    </row>
    <row r="34">
      <c r="A34" s="4" t="inlineStr">
        <is>
          <t>Net cash used in continuing financing activities</t>
        </is>
      </c>
      <c r="B34" s="5" t="n">
        <v>-80</v>
      </c>
      <c r="C34" s="5" t="n">
        <v>-680</v>
      </c>
    </row>
    <row r="35">
      <c r="A35" s="4" t="inlineStr">
        <is>
          <t>Net cash used in discontinued financing activities</t>
        </is>
      </c>
      <c r="B35" s="5" t="n">
        <v>0</v>
      </c>
      <c r="C35" s="5" t="n">
        <v>-38</v>
      </c>
    </row>
    <row r="36">
      <c r="A36" s="4" t="inlineStr">
        <is>
          <t>Net cash used in financing activities</t>
        </is>
      </c>
      <c r="B36" s="5" t="n">
        <v>-80</v>
      </c>
      <c r="C36" s="5" t="n">
        <v>-718</v>
      </c>
    </row>
    <row r="37">
      <c r="A37" s="4" t="inlineStr">
        <is>
          <t>CHANGE IN CASH, CASH EQUIVALENTS AND RESTRICTED CASH</t>
        </is>
      </c>
      <c r="B37" s="5" t="n">
        <v>160</v>
      </c>
      <c r="C37" s="5" t="n">
        <v>-289</v>
      </c>
    </row>
    <row r="38">
      <c r="A38" s="3" t="inlineStr">
        <is>
          <t>CASH, CASH EQUIVALENTS AND RESTRICTED CASH:</t>
        </is>
      </c>
      <c r="B38" s="4" t="inlineStr">
        <is>
          <t xml:space="preserve"> </t>
        </is>
      </c>
      <c r="C38" s="4" t="inlineStr">
        <is>
          <t xml:space="preserve"> </t>
        </is>
      </c>
    </row>
    <row r="39">
      <c r="A39" s="4" t="inlineStr">
        <is>
          <t>Beginning of period</t>
        </is>
      </c>
      <c r="B39" s="5" t="n">
        <v>7071</v>
      </c>
      <c r="C39" s="5" t="n">
        <v>15301</v>
      </c>
    </row>
    <row r="40">
      <c r="A40" s="4" t="inlineStr">
        <is>
          <t>End of period</t>
        </is>
      </c>
      <c r="B40" s="5" t="n">
        <v>7231</v>
      </c>
      <c r="C40" s="5" t="n">
        <v>15012</v>
      </c>
    </row>
    <row r="41">
      <c r="A41" s="4" t="inlineStr">
        <is>
          <t>Less: Cash, cash equivalents and restricted cash of discontinued operations</t>
        </is>
      </c>
      <c r="B41" s="5" t="n">
        <v>0</v>
      </c>
      <c r="C41" s="5" t="n">
        <v>0</v>
      </c>
    </row>
    <row r="42">
      <c r="A42" s="4" t="inlineStr">
        <is>
          <t>Cash, cash equivalents and restricted cash of continuing operations at end of period</t>
        </is>
      </c>
      <c r="B42" s="6" t="n">
        <v>7231</v>
      </c>
      <c r="C42" s="6" t="n">
        <v>15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MediaCo Holding Inc. (“MediaCo” or the “Company”) is an owned and operated multi-media company formed in Indiana in 2019, focused on radio and digital advertising, premium programming and events. Our assets consist of two radio stations, WQHT(FM) and WBLS(FM) (the “Stations”), which serve the New York City demographic market area that primarily targets Black, Hispanic, and multi-cultural consumers, as well as certain assets that we acquired in April 2024. See Note 10 for additional information. We derive our revenues primarily from radio and digital advertising sales, but we also generate revenues from events, including sponsorships and ticket sales, licensing, and syndication. Unless the context otherwise requires, references to “we”, “us” and “our” refer to MediaCo and its subsidiaries. 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Going Concern The accompanying condensed consolidated financial statements have been prepared on a going concern basis, which contemplates the realization of assets and the satisfaction of liabilities in the normal course of business. Pursuant to Accounting Standards Codification (“ASC”) Topic 205-40, Going Concern , the Company is required to evaluate whether there is substantial doubt about its ability to continue as a going concern within one year of the date of issuance of these financial statements (May 15, 2024). Based on its current projections of future cash flows, current financial condition, sources of liquidity and debt service obligations due on or before May 15, 2025, the Company believes it has the ability to meet its obligations for at least one year from the date of issuance of these condensed consolidated financial statements. In the 2023 Form 10-K filed on April 1, 2024, the Company stated that it had substantial doubt about its ability to continue as a going concern within one year after the date the financial statements were issued. As a result of the consummation of the transactions contemplated by the asset purchase agreement and related debt and equity issuances discussed in Note 10, the conditions described in the 2023 Form 10-K that raised substantial doubt about whether the Company would continue as a going concern no longer exist. Cash, Cash Equivalents and Restricted Cash MediaCo considers time deposits, money market fund shares and all highly liquid debt investment instruments with original maturities of three months or less to be cash equivalents. At times, such deposits may be in excess of FDIC insurance limits. Restricted cash at March 31, 2024 and December 31, 2023 consisted of $1.4 million and $1.3 million, respectively, held in escrow related to the Company's disposition of the Fairway business, classified in current assets, and $1.9 million as of March 31, 2024 and December 31, 2023 held as collateral for a letter of credit entered into in connection with the lease in New York City for our radio operations and corporate offices, which expires in October 2039, and included in the line item Deposits and Other in the condensed consolidated balance sheets.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3,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The Company’s long-term debt is not actively traded and is considered a Level 3 measurement. The Company believes the current carrying value of its long-term debt approximates its fair value. Allowance for Credit Losses An allowance for credit losses is recorded based on management’s judgment of the collectability of trade receivables. When assessing the collectability of receivables, management considers, among other things, customer type (agency versus non-agency), historical loss experience, existing and expected future economic conditions and aging category. Amounts are written off after all normal collection efforts have been exhausted. The activity in the allowance for credit losses for the three-month periods ended March 31, 2024 and 2023 was as follows: Three Months Ended 2024 2023 Beginning Balance $ 353 $ 122 Change in Provision 25 (20) Write Offs — — Ending Balance $ 378 $ 102 Estimates The preparation of financial statements requires management to make estimates and assumptions that affect the amounts reported in the unaudited condensed consolidated financial statements and accompanying notes.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 The following is a reconciliation of basic and diluted net loss per share attributable to Class A and Class B common shareholders: Three Months Ended 2024 2023 Numerator: Loss from continuing operations $ (3,677) $ (1,955) Less: Preferred stock dividends (723) (590) Loss from continuing operations available to common shareholders (4,400) (2,545) Loss from discontinued operations, net of income taxes — (152) Net loss attributable to common shareholders $ (4,400) $ (2,697) Denominator: Weighted-average shares of common stock outstanding — basic and diluted 25,080 24,718 Earnings per share of common stock attributable to common shareholders: Net loss per share attributable to common shareholders - basic and diluted: Continuing operations $ (0.18) $ (0.10) Discontinued operations — (0.01) Net loss per share attributable to common shareholders - basic and diluted: $ (0.18) $ (0.11)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having an aggregate offering price of up to $12.5 million. No shares were sold during the three-month periods ended March 31, 2024 or 2023. For the three month period ended March 31, 2024, we repurchased under a share repurchase plan 11,304 shares of Class A common stock for an immaterial amount. The following convertible equity shares and restricted stock awards were excluded from the calculation of diluted net loss per share because their effect would have been anti-dilutive. Three Months Ended (in thousands) 2024 2023 Convertible Emmis promissory note 9,423 4,742 Series A convertible preferred stock 41,546 20,926 Restricted stock awards 146 194 Total anti-dilutive shares 51,115 25,862 Recent Accounting Pronouncements Not Yet Implemented In December 2023, the Financial Accounting Standards Board (“FASB”) issued Accounting Standards Update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densed consolidated financial statements, including, but not limited to, our income taxes footnote disclosure.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We are currently assessing the impact this standard will have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2. DISCONTINUED OPERATIONS On December 9, 2022, Fairway entered into the Purchase Agreement with the Purchaser. The transactions contemplated by the Purchase Agreement closed as of the date of the Purchase Agreement. The purchase price was $78.6 million, subject to certain customary adjustments, paid at closing in cash. The sale resulted in a pre-tax gain of $46.9 million in the fourth quarter of 2022. In accordance with ASC 205-20-S99-3, Allocation of Interest to Discontinued Operations , the Company elected to allocate interest expense to discontinued operations where the debt is not directly attributed to the Fairway business. Interest expense was allocated based on a ratio of net assets discontinued to the sum of consolidated net assets plus consolidated debt. In addition, upon closing we entered into a transition service agreement with the Purchaser to support the operations after the divestiture for immaterial fees. This agreement commenced with the close of the transaction and was terminated at the end of the initial term in February 2023. The financial results of Fairway are presented as income from discontinued operations on our condensed consolidated statements of operations. The following table presents the financial results of Fairway: Three Months Ended 2024 2023 Net revenues $ — $ — OPERATING EXPENSES Operating expenses excluding depreciation and amortization expense — 152 Total operating expenses — 152 (Loss) income from operations of discontinued operations — (152) Interest and other, net — — Loss from discontinued operations, before income taxes — (152) Income tax benefit (expense) — — Loss from discontinued operations, net of income taxes $ — $ (15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3. INTANGIBLE ASSETS As of March 31, 2024 and December 31, 2023, intangible assets consisted of the following: March 31, 2024 December 31, 2023 Indefinite-lived intangible assets FCC licenses $ 63,266 $ 63,266 Definite-lived intangible assets Software 1,397 1,327 Total $ 64,663 $ 64,593 Valuation of Indefinite-lived Broadcasting Licenses In accordance with ASC Topic 350, Intangibles—Goodwill and Other, the Company’s FCC licenses are considered indefinite-lived intangibles; therefore, they are not subject to amortization, but are tested for impairment at least annually as discussed below. The carrying amounts of the Company’s FCC licenses were $63.3 million as of March 31, 2024 and December 31, 2023. Pursuant to our accounting policy, stations in a geographic market cluster are considered a single unit of accounting. The stations perform an annual impairment test of indefinite-lived intangibles as of October 1 of each year. When indicators of impairment are present, we will perform an interim impairment test. There have been no indicators of impairment since we performed our annual impairment assessment as of October 1, 2023 and therefore there has been no need to perform an interim impairment assessment.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Definite-lived intangibles The following table presents the weighted-average useful life at March 31, 2024, and the gross carrying amount and accumulated amortization at March 31, 2024 and December 31, 2023, for our definite-lived intangible assets: March 31, 2024 December 31, 2023 Weighted Average Remaining Useful Life (in years) Gross Carrying Amount Accumulated Amortization Net Carrying Amount Gross Carrying Amount Accumulated Amortization Net Carrying Amount Software 4.1 $ 1,733 $ 336 $ 1,397 $ 1,583 $ 256 $ 1,327 The software was developed internally by our radio operations and represents our updated website and mobile application, which offer increased functionality and opportunities to grow and interact with our audience. They cost $1.7 million to develop and useful lives of five years and seven years were assigned to the application and website, respectively. Total amortization expense from definite-lived intangible assets for each of the three months ended March 31, 2024 and 2023 was $0.1 million. The Company estimates amortization expense each of the next five years as follows: Year ending December 31, Amortization Expense 2024 (from April 1) $ 260 2025 347 2026 347 2027 304 2028 133 After 2028 6 Total $ 1,3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1:18Z</dcterms:created>
  <dcterms:modified xmlns:dcterms="http://purl.org/dc/terms/" xmlns:xsi="http://www.w3.org/2001/XMLSchema-instance" xsi:type="dcterms:W3CDTF">2024-05-15T20:01:18Z</dcterms:modified>
</cp:coreProperties>
</file>